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BASIS OF PRESENTATION" sheetId="7" state="visible" r:id="rId7"/>
    <sheet xmlns:r="http://schemas.openxmlformats.org/officeDocument/2006/relationships" name="MANAGEMENT PLANS" sheetId="8" state="visible" r:id="rId8"/>
    <sheet xmlns:r="http://schemas.openxmlformats.org/officeDocument/2006/relationships" name="SUMMARY OF SIGNIFICANT ACCOUNTI" sheetId="9" state="visible" r:id="rId9"/>
    <sheet xmlns:r="http://schemas.openxmlformats.org/officeDocument/2006/relationships" name="PROPERTY AND EQUIPMENT" sheetId="10" state="visible" r:id="rId10"/>
    <sheet xmlns:r="http://schemas.openxmlformats.org/officeDocument/2006/relationships" name="SOFTWARE" sheetId="11" state="visible" r:id="rId11"/>
    <sheet xmlns:r="http://schemas.openxmlformats.org/officeDocument/2006/relationships" name="INVESTMENT" sheetId="12" state="visible" r:id="rId12"/>
    <sheet xmlns:r="http://schemas.openxmlformats.org/officeDocument/2006/relationships" name="LOAN  FEES" sheetId="13" state="visible" r:id="rId13"/>
    <sheet xmlns:r="http://schemas.openxmlformats.org/officeDocument/2006/relationships" name="NOTES PAYABLE - CURRENT" sheetId="14" state="visible" r:id="rId14"/>
    <sheet xmlns:r="http://schemas.openxmlformats.org/officeDocument/2006/relationships" name="LONG-TERM OBLIGATIONS" sheetId="15" state="visible" r:id="rId15"/>
    <sheet xmlns:r="http://schemas.openxmlformats.org/officeDocument/2006/relationships" name="STOCKHOLDERS' DEFICIENCY" sheetId="16" state="visible" r:id="rId16"/>
    <sheet xmlns:r="http://schemas.openxmlformats.org/officeDocument/2006/relationships" name="STOCK OPTION PLANS AND AGREEMEN" sheetId="17" state="visible" r:id="rId17"/>
    <sheet xmlns:r="http://schemas.openxmlformats.org/officeDocument/2006/relationships" name="INCOME TAXES" sheetId="18" state="visible" r:id="rId18"/>
    <sheet xmlns:r="http://schemas.openxmlformats.org/officeDocument/2006/relationships" name="EMPLOYEE RETIREMENT PLANS" sheetId="19" state="visible" r:id="rId19"/>
    <sheet xmlns:r="http://schemas.openxmlformats.org/officeDocument/2006/relationships" name="COMMITMENTS" sheetId="20" state="visible" r:id="rId20"/>
    <sheet xmlns:r="http://schemas.openxmlformats.org/officeDocument/2006/relationships" name="RELATED PARTY ACCOUNTS RECEIVAB" sheetId="21" state="visible" r:id="rId21"/>
    <sheet xmlns:r="http://schemas.openxmlformats.org/officeDocument/2006/relationships" name="SUPPLEMENTAL CASH FLOW INFORMAT" sheetId="22" state="visible" r:id="rId22"/>
    <sheet xmlns:r="http://schemas.openxmlformats.org/officeDocument/2006/relationships" name="SUBSEQUENT EVENTS"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PROPERTY AND EQUIPMENT (Tables)" sheetId="26" state="visible" r:id="rId26"/>
    <sheet xmlns:r="http://schemas.openxmlformats.org/officeDocument/2006/relationships" name="NOTES PAYABLE - CURRENT (Tables" sheetId="27" state="visible" r:id="rId27"/>
    <sheet xmlns:r="http://schemas.openxmlformats.org/officeDocument/2006/relationships" name="LONG-TERM OBLIGATIONS (Tables)" sheetId="28" state="visible" r:id="rId28"/>
    <sheet xmlns:r="http://schemas.openxmlformats.org/officeDocument/2006/relationships" name="STOCK OPTION PLANS AND AGREEM29" sheetId="29" state="visible" r:id="rId29"/>
    <sheet xmlns:r="http://schemas.openxmlformats.org/officeDocument/2006/relationships" name="INCOME TAXES (Tables)" sheetId="30" state="visible" r:id="rId30"/>
    <sheet xmlns:r="http://schemas.openxmlformats.org/officeDocument/2006/relationships" name="MANAGEMENT PLANS (Details Narra"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PROPERTY AND EQUIPMENT (Details" sheetId="34" state="visible" r:id="rId34"/>
    <sheet xmlns:r="http://schemas.openxmlformats.org/officeDocument/2006/relationships" name="PROPERTY AND EQUIPMENT (Detai35" sheetId="35" state="visible" r:id="rId35"/>
    <sheet xmlns:r="http://schemas.openxmlformats.org/officeDocument/2006/relationships" name="INVESTMENT (Details Narrative)" sheetId="36" state="visible" r:id="rId36"/>
    <sheet xmlns:r="http://schemas.openxmlformats.org/officeDocument/2006/relationships" name="LOAN FEES (Details Narrative)" sheetId="37" state="visible" r:id="rId37"/>
    <sheet xmlns:r="http://schemas.openxmlformats.org/officeDocument/2006/relationships" name="NOTES PAYABLE - CURRENT (Detail" sheetId="38" state="visible" r:id="rId38"/>
    <sheet xmlns:r="http://schemas.openxmlformats.org/officeDocument/2006/relationships" name="NOTES PAYABLE - CURRENT (Deta39" sheetId="39" state="visible" r:id="rId39"/>
    <sheet xmlns:r="http://schemas.openxmlformats.org/officeDocument/2006/relationships" name="LONG-TERM OBLIGATIONS (Details)" sheetId="40" state="visible" r:id="rId40"/>
    <sheet xmlns:r="http://schemas.openxmlformats.org/officeDocument/2006/relationships" name="LONG-TERM OBLIGATIONS (Details " sheetId="41" state="visible" r:id="rId41"/>
    <sheet xmlns:r="http://schemas.openxmlformats.org/officeDocument/2006/relationships" name="LONG-TERM OBLIGATIONS (Detail42" sheetId="42" state="visible" r:id="rId42"/>
    <sheet xmlns:r="http://schemas.openxmlformats.org/officeDocument/2006/relationships" name="STOCKHOLDERS' DEFICIENCY (Detai" sheetId="43" state="visible" r:id="rId43"/>
    <sheet xmlns:r="http://schemas.openxmlformats.org/officeDocument/2006/relationships" name="STOCK OPTION PLANS AND AGREEM44" sheetId="44" state="visible" r:id="rId44"/>
    <sheet xmlns:r="http://schemas.openxmlformats.org/officeDocument/2006/relationships" name="STOCK OPTION PLANS AND AGREEM45" sheetId="45" state="visible" r:id="rId45"/>
    <sheet xmlns:r="http://schemas.openxmlformats.org/officeDocument/2006/relationships" name="Disclosure - STOCK OPTION PLANS" sheetId="46" state="visible" r:id="rId46"/>
    <sheet xmlns:r="http://schemas.openxmlformats.org/officeDocument/2006/relationships" name="INCOME TAXES (Details)" sheetId="47" state="visible" r:id="rId47"/>
    <sheet xmlns:r="http://schemas.openxmlformats.org/officeDocument/2006/relationships" name="INCOME TAXES (Details 1)" sheetId="48" state="visible" r:id="rId48"/>
    <sheet xmlns:r="http://schemas.openxmlformats.org/officeDocument/2006/relationships" name="INCOME TAXES (Details 2)" sheetId="49" state="visible" r:id="rId49"/>
    <sheet xmlns:r="http://schemas.openxmlformats.org/officeDocument/2006/relationships" name="INCOME TAXES (Details Narrative" sheetId="50" state="visible" r:id="rId50"/>
    <sheet xmlns:r="http://schemas.openxmlformats.org/officeDocument/2006/relationships" name="EMPLOYEE RETIREMENT PLANS (Deta" sheetId="51" state="visible" r:id="rId51"/>
    <sheet xmlns:r="http://schemas.openxmlformats.org/officeDocument/2006/relationships" name="COMMITMENTS (Details Narrative)" sheetId="52" state="visible" r:id="rId52"/>
    <sheet xmlns:r="http://schemas.openxmlformats.org/officeDocument/2006/relationships" name="RELATED PARTY ACCOUNTS RECEIV53" sheetId="53" state="visible" r:id="rId53"/>
  </sheets>
  <definedNames/>
  <calcPr calcId="124519" fullCalcOnLoad="1"/>
</workbook>
</file>

<file path=xl/sharedStrings.xml><?xml version="1.0" encoding="utf-8"?>
<sst xmlns="http://schemas.openxmlformats.org/spreadsheetml/2006/main" uniqueCount="441">
  <si>
    <t>Document and Entity Information - USD ($)</t>
  </si>
  <si>
    <t>12 Months Ended</t>
  </si>
  <si>
    <t>Dec. 31, 2016</t>
  </si>
  <si>
    <t>Mar. 30, 2017</t>
  </si>
  <si>
    <t>Jun. 30, 2016</t>
  </si>
  <si>
    <t>Document And Entity Information</t>
  </si>
  <si>
    <t>Entity Registrant Name</t>
  </si>
  <si>
    <t>INFINITE GROUP INC</t>
  </si>
  <si>
    <t>Entity Central Index Key</t>
  </si>
  <si>
    <t>Current Fiscal Year End Date</t>
  </si>
  <si>
    <t>--12-31</t>
  </si>
  <si>
    <t>Entity Filer Category</t>
  </si>
  <si>
    <t>Smaller Reporting Company</t>
  </si>
  <si>
    <t>Trading Symbol</t>
  </si>
  <si>
    <t>IMCI</t>
  </si>
  <si>
    <t>Entity Common Stock, Shares Outstanding</t>
  </si>
  <si>
    <t>Document Type</t>
  </si>
  <si>
    <t>10-K</t>
  </si>
  <si>
    <t>Amendment Flag</t>
  </si>
  <si>
    <t>false</t>
  </si>
  <si>
    <t>Document Period End Date</t>
  </si>
  <si>
    <t>Dec. 31,
		2016</t>
  </si>
  <si>
    <t>Document Fiscal Period Focus</t>
  </si>
  <si>
    <t>FY</t>
  </si>
  <si>
    <t>Document Fiscal Year Focus</t>
  </si>
  <si>
    <t>Entity Well-known Seasoned Issuer</t>
  </si>
  <si>
    <t>No</t>
  </si>
  <si>
    <t>Entity Voluntary Filers</t>
  </si>
  <si>
    <t>Entity Current Reporting Status</t>
  </si>
  <si>
    <t>Yes</t>
  </si>
  <si>
    <t>Entity Public Float</t>
  </si>
  <si>
    <t>BALANCE SHEETS - USD ($)</t>
  </si>
  <si>
    <t>Dec. 31, 2015</t>
  </si>
  <si>
    <t>Current assets:</t>
  </si>
  <si>
    <t>Cash</t>
  </si>
  <si>
    <t>Accounts receivable, net of allowances of $70,000</t>
  </si>
  <si>
    <t>Prepaid expenses and other current assets</t>
  </si>
  <si>
    <t>Total current assets</t>
  </si>
  <si>
    <t>Property and equipment, net</t>
  </si>
  <si>
    <t>Software, net</t>
  </si>
  <si>
    <t>Deposits</t>
  </si>
  <si>
    <t>Total assets</t>
  </si>
  <si>
    <t>Current liabilities:</t>
  </si>
  <si>
    <t>Accounts payable</t>
  </si>
  <si>
    <t>Accrued payroll</t>
  </si>
  <si>
    <t>Accrued interest payable</t>
  </si>
  <si>
    <t>Accrued retirement</t>
  </si>
  <si>
    <t>Accrued expenses - other</t>
  </si>
  <si>
    <t>Current maturities of long-term obligations</t>
  </si>
  <si>
    <t>Current maturities of long-term obligations- related party</t>
  </si>
  <si>
    <t>Note payable</t>
  </si>
  <si>
    <t>Notes payable - related parties</t>
  </si>
  <si>
    <t>Total current liabilities</t>
  </si>
  <si>
    <t>Notes payable:</t>
  </si>
  <si>
    <t>Other</t>
  </si>
  <si>
    <t>Related parties</t>
  </si>
  <si>
    <t>Total liabilities</t>
  </si>
  <si>
    <t>Commitments (Note 14)</t>
  </si>
  <si>
    <t xml:space="preserve"> </t>
  </si>
  <si>
    <t>Stockholders' deficiency:</t>
  </si>
  <si>
    <t>Common stock, $.001 par value, 60,000,000 shares authorized; issued and outstanding: 29,061,883 shares and 26,561,883 shares at December 31, 2016 and 2015, respectively</t>
  </si>
  <si>
    <t>Additional paid-in capital</t>
  </si>
  <si>
    <t>Accumulated deficit</t>
  </si>
  <si>
    <t>Total stockholders' deficiency</t>
  </si>
  <si>
    <t>Total liabilities and stockholders' deficiency</t>
  </si>
  <si>
    <t>BALANCE SHEETS (PARENTHETICAL) - USD ($)</t>
  </si>
  <si>
    <t>Consolidated Balance Sheets [Parenthetical] [Abstract]</t>
  </si>
  <si>
    <t>Allowances for accounts receivable (in dollars)</t>
  </si>
  <si>
    <t>Common stock, par value (in dollars per share)</t>
  </si>
  <si>
    <t>Common stock, shares authorized</t>
  </si>
  <si>
    <t>Common stock, shares issued</t>
  </si>
  <si>
    <t>Common stock, shares outstanding</t>
  </si>
  <si>
    <t>STATEMENTS OF OPERATIONS - USD ($)</t>
  </si>
  <si>
    <t>Income Statement [Abstract]</t>
  </si>
  <si>
    <t>Sales</t>
  </si>
  <si>
    <t>Cost of sales</t>
  </si>
  <si>
    <t>Gross profit</t>
  </si>
  <si>
    <t>Costs and expenses:</t>
  </si>
  <si>
    <t>General and administrative</t>
  </si>
  <si>
    <t>Selling</t>
  </si>
  <si>
    <t>Total costs and expenses</t>
  </si>
  <si>
    <t>Operating loss</t>
  </si>
  <si>
    <t>Loss on investment</t>
  </si>
  <si>
    <t>Interest expense:</t>
  </si>
  <si>
    <t>Total interest expense</t>
  </si>
  <si>
    <t>Net loss</t>
  </si>
  <si>
    <t>Net loss per share - basic and diluted</t>
  </si>
  <si>
    <t>$ (.01)</t>
  </si>
  <si>
    <t>Weighted average number of shares outstanding:</t>
  </si>
  <si>
    <t>Weighted average shares outstanding – basic and diluted</t>
  </si>
  <si>
    <t>STATEMENTS OF STOCKHOLDERS' EQUITY (DEFICIENCY) - USD ($)</t>
  </si>
  <si>
    <t>Common Stock</t>
  </si>
  <si>
    <t>Additional Paid-In Capital</t>
  </si>
  <si>
    <t>Accumulated Deficit</t>
  </si>
  <si>
    <t>Total</t>
  </si>
  <si>
    <t>Balance at Dec. 31, 2014</t>
  </si>
  <si>
    <t>Balance (in shares) at Dec. 31, 2014</t>
  </si>
  <si>
    <t>Stock based compensation</t>
  </si>
  <si>
    <t>Net (loss) income</t>
  </si>
  <si>
    <t>Balance at Dec. 31, 2015</t>
  </si>
  <si>
    <t>Balance (in shares) at Dec. 31, 2015</t>
  </si>
  <si>
    <t>Shares issued as new loan fee</t>
  </si>
  <si>
    <t>Shares issued as new loan fee (in shares)</t>
  </si>
  <si>
    <t>Stock options issued as loan extension fee</t>
  </si>
  <si>
    <t>Balance at Dec. 31, 2016</t>
  </si>
  <si>
    <t>Balance (in shares) at Dec. 31, 2016</t>
  </si>
  <si>
    <t>STATEMENTS OF CASH FLOWS - USD ($)</t>
  </si>
  <si>
    <t>Cash flows from operating activities:</t>
  </si>
  <si>
    <t>Adjustments to reconcile net loss to net cash provided (used) by operating activities:</t>
  </si>
  <si>
    <t>Depreciation and amortization</t>
  </si>
  <si>
    <t>Bad debt expense on note receivable</t>
  </si>
  <si>
    <t>(Increase) decrease in assets:</t>
  </si>
  <si>
    <t>Accounts receivable</t>
  </si>
  <si>
    <t>Prepaid expenses and other assets</t>
  </si>
  <si>
    <t>Increase (decrease) in liabilities:</t>
  </si>
  <si>
    <t>Accrued expenses</t>
  </si>
  <si>
    <t>Net cash provided (used) by operating activities</t>
  </si>
  <si>
    <t>Cash flows from investing activities:</t>
  </si>
  <si>
    <t>Purchase of software</t>
  </si>
  <si>
    <t>Purchases of property and equipment</t>
  </si>
  <si>
    <t>Net cash used by investing activities</t>
  </si>
  <si>
    <t>Cash flows from financing activities:</t>
  </si>
  <si>
    <t>Proceeds from note payable</t>
  </si>
  <si>
    <t>Repayments of notes payable</t>
  </si>
  <si>
    <t>Proceeds from note payable - related parties</t>
  </si>
  <si>
    <t>Repayments of notes payable - related parties</t>
  </si>
  <si>
    <t>Net cash provided(used)by financing activities</t>
  </si>
  <si>
    <t>Net increase in cash</t>
  </si>
  <si>
    <t>Cash - beginning of year</t>
  </si>
  <si>
    <t>Cash - end of year</t>
  </si>
  <si>
    <t>Supplemental Disclosures of Cash Flow Information:</t>
  </si>
  <si>
    <t>Interest</t>
  </si>
  <si>
    <t>BASIS OF PRESENTATION</t>
  </si>
  <si>
    <t>Organization, Consolidation and Presentation of Financial Statements [Abstract]</t>
  </si>
  <si>
    <t>The accompanying financial statements consist
of the financial statements of Infinite Group, Inc. (the Company). The Company operates in one segment, the field
of information technology (IT) consulting services, with all operations based in the United States. There were no sales from customers
in foreign countries during 2016 and 2015 and all assets are located in the United States. Certain projects required employees
to travel to foreign countries during 2015.</t>
  </si>
  <si>
    <t>MANAGEMENT PLANS</t>
  </si>
  <si>
    <t xml:space="preserve">The Company reported net losses of $325,000 in
2016 and $811,082 in 2015 and stockholders’ deficiencies of $3,992,842 and $3,756,865 at December 31, 2016 and 2015, respectively.
Accordingly, there is substantial doubt about the Company’s ability to continue as a going concern through March 31, 2018. The Company’s business strategy is summarized
as follows. The Company’s strategy is to build its
business by designing, developing, and marketing IT security based products and solutions that fill technology gaps in cybersecurity.
The Company brought one product to market and intends to bring other proprietary products and solutions to market through a channel
of domestic and international partners and distributors. The products and solutions are designed to simplify the security needs
in customer and partner environments, with a focus on small and medium sized enterprises (SMEs). The Company enables its partners
by providing recurring revenue based business models that use its automated plug and play solutions. Products may be sold as standalone
solutions or integrated into existing environments to further automate the management of security and related IT functions. The
Company’s ability to succeed depends on how successful it is in differentiating itself in the market at a time when competition
in these markets is on the rise. The Company works with its partner, Webroot, to increase its base of channel partners and to increase
sales of Webroot’s cloud based endpoint security solution, which the objective of growing its recurring revenue model. The Company’s cybersecurity services business
is conducted within its professional services organization (PSO). The Company provides services and technical resources to support
both its channel partners and end customers. The Company’s goal is to expand its VMware business in both the public and commercial
sector by building VMware license sales volume and services concurrently. The Company is working to expand its managed
services business with its current federal enterprise customer and with other customers of Hewlett Packard Enterprise Company (HPE). The Company reviews potential acquisitions of
IT assets and businesses as part of its growth strategy. Product - Nodeware is used to eliminate security gaps for
SMEs. It creates an opportunity for resellers, including managed service providers, managed security service providers, distributors,
and value added resellers. The Company sells Nodeware in the commercial sector through its current channel partners. The Company
present its Nodeware solution to its existing Webroot channel partners and potential new partners in North America and in certain
foreign countries. Technology and Product Development - Cybersecurity Services - Continue to Improve Operations and Capital Resources The Company's goal is to increase sales and generate
cash flow from operations on a consistent basis. The Company uses a formal financial review and budgeting process as a tool for
improvement that has aided expense reduction and internal performance. The Company’s business plans require improving the
results of its operations in future periods. The Company reduced its net loss by approximately $250,000 (excluding one-time bad
debt expense and investment losses totaling $229,000) by reducing operating costs and improving its profit margin. During 2016, the Company raised $500,000 of
additional working capital to build the infrastructure to market its new Nodeware cybersecurity product. On September 30,
2016, the Company extended the scheduled maturity of its $400,000 unsecured line of credit financing agreement (the “LOC
Agreement”) with a member of its board of directors (“Board”) from December 31, 2017 to January 1, 2020. The
Company also extended the maturity dates of notes payable of $146,300 and $264,000 from January 1, 2017 to January 1, 2020. In August 2016, the Company completed a revised
financing agreement with its financial institution resulting in a reduction of its financing rate and an increase in its advance
rate. The Company believes the capital resources available
under its factoring line of credit, cash from additional related party and third party loans and cash generated by improving the
results of its operations provide sources to fund its ongoing operations and to support the internal growth of the Company. Although
the Company has no assurances, the Company believes that related parties, who have previously provided working capital, and third
parties will continue to provide working capital loans on similar terms, as in the past, as may be necessary to fund its on-going
operations for at least the next 12 months. If the Company experiences significant growth in its sales, the Company believes that
this may require it to increase its financing line, finance additional accounts receivable, or obtain additional working capital
from other sources to support its sales growth. </t>
  </si>
  <si>
    <t>SUMMARY OF SIGNIFICANT ACCOUNTING POLICIES</t>
  </si>
  <si>
    <t>Accounting Policies [Abstract]</t>
  </si>
  <si>
    <t xml:space="preserve">Accounts Receivable - Concentration of Credit Risk Loan Origination Fees Sale of Certain Accounts Receivable - These transactions qualify for a sale of assets
since (1) the Company has transferred all of its right, title and interest in the selected accounts receivable invoices to the
financial institution, (2) the Purchaser may pledge, sell or transfer the selected accounts receivable invoices, and (3) the Company
has no effective control over the selected accounts receivable invoices since it is not entitled to or obligated to repurchase
or redeem the invoices before their maturity and it does not have the ability to unilaterally cause the Purchaser to return the
invoices. Under FASB ASC 860, after a transfer of financial assets, an entity recognizes the financial and servicing assets it
controls and the liabilities it has incurred, derecognizes financial assets when control has been surrendered, and derecognizes
liabilities when extinguished. Pursuant to the provisions of FASB ASC 860, the
Company reflects the transactions as a sale of assets and establishes an accounts receivable from the Purchaser for the retained
amount less the costs of the transaction and less any anticipated future loss in the value of the retained asset. During 2015 and
through August 28, 2016, the retained amount was equal to 15% of the total accounts receivable invoice sold to the Purchaser. The
fee was charged at prime plus 4% against the average daily outstanding balance of funds advanced. On August 29, 2016, the Company
completed a revised financing agreement with the Purchaser. The retained amount was revised to 10% of the total accounts receivable
invoice sold to the Purchaser. The fee is charged at prime plus 3.6% (effective rate of 7.35% at December 31, 2016) against the
average daily outstanding balance of funds advanced. The estimated future loss reserve for each receivable
included in the estimated value of the retained asset is based on the payment history of the accounts receivable customer and is
included in the allowance for doubtful accounts, if any. As collateral, the Company granted the Purchaser a first priority interest
in accounts receivable and a blanket lien, which may be junior to other creditors, on all other assets. The financing line provides the Company the ability
to finance up to $2,000,000 of selected accounts receivable invoices, which includes a sublimit for one of the Company’s
customers of $1,500,000. During the year ended December 31, 2016, the Company sold approximately $5,924,000 ($7,065,000 -
2015) of its accounts receivable to the Purchaser. As of December 31, 2016, $328,390 ($566,561 - 2015) of these receivables
remained outstanding. Additionally, as of December 31, 2016, the Company had approximately $143,000 available under the financing
line with the financial institution ($20,000 - 2015). After deducting estimated fees and advances from the Purchaser, the
net receivable from the Purchaser amounted to $31,462 at December 31, 2016 ($82,341 - 2015), and is included in accounts receivable
in the accompanying balance sheets as of that date. There were no gains or losses on the sale of
the accounts receivable because all were collected. The cost associated with the financing line totaled approximately $67,000 for
the year ended December 31, 2016 ($79,000 - 2015). These financing line fees are classified on the statements of operations as
interest expense. Property and Equipment - Accounting for the Impairment or Disposal
of Long-Lived Assets - Revenue Recognition - During 2016, sales to one client, including sales
under subcontracts for services to several entities, accounted for 60.5% of total sales (60.1% - 2015) and 34.0% of accounts receivable
at December 31, 2016 (29.1% - 2015). Sales to another client, which consisted of sales under subcontracts, accounted for 22.4%
of sales in 2016 (25.7% - 2015) and 28.5% of accounts receivable at December 31, 2016 (36.2% - 2015). Equity Instruments - - Stock Options - Income Taxes - The Company periodically reviews tax positions
taken to determine if it is more likely than not that the position would be sustained upon examination. The Company did not have
any material unrecognized tax benefit at December 31, 2016 or 2015. The Company recognizes accrued interest and penalties related
to unrecognized tax benefits in tax expense. During the years ended December 31, 2016 and 2015, the Company recognized no interest
and penalties. The Company files U.S. federal tax returns and
tax returns in various states. The tax years 2013 through 2016 remain open to examination by the taxing jurisdictions to which
the Company is subject. Fair Value of Financial Instruments - Level 1 uses observable inputs such as quoted prices in active markets; Level 2 uses inputs other than quoted prices in active markets that
are either directly or indirectly observable; and Level 3 is defined as unobservable inputs in which little or no market
data exist and requires the Company to develop its own assumptions. The hierarchy gives the highest priority to unadjusted
quoted prices in active markets for identical assets or liabilities (Level 1 measurements) and the lowest priority to unobservable
inputs (Level 3 measurements). The carrying amounts of cash, accounts receivable
and accounts payable and accrued expenses are reasonable estimates of their fair value due to their short maturity. Based on the
borrowing rates currently available to the Company for loans similar to its term debt and notes payable, the fair value approximates
the carrying amounts. Earnings Per Share - The following table sets forth the computation
of basic and diluted loss per share as of December 31, 2016 and 2015:
Years ended December 31,
2016 2015
Numerator for basic and diluted net loss per share:
Net loss $ (325,000 ) $ (811,082 )
Denominator for basic and diluted net loss per share:
Weighted average common shares outstanding 28,358,331 26,561,883
Basic and diluted net loss per share $ (.01 ) $ (.03 )
Anti-dilutive shares excluded from net loss per share 28,645,507 28,286,546 Certain common shares issuable under stock options
and convertible notes payable have been omitted from the diluted net loss per share calculation because their inclusion is considered
anti-dilutive because the exercise prices were greater than the average market price of the common shares or their inclusion would
have been anti-dilutive. Equity Investments Reclassifications - Use of Estimates - Recently Adopted Accounting Pronouncements
- Recently Issued Accounting Pronouncements
-
● ASU No. 2016-12 “Revenue from Contracts with Customers (Topic 606): Narrow-Scope Improvements and Practical Expedients” was issued in May 2016. ASU No. 2016-12 amends the new revenue recognition standard to clarify the guidance on assessing collectability, presenting sales taxes, measuring noncash consideration, and certain transition matters.
● ASU No. 2016-10 “Revenue from Contracts with Customers (Topic 606): Identifying Performance Obligations and Licensing” was issued in April 2016. ASU No. 2016-10 addresses implementation issues identified by the FASB-International Accounting Standards Board Joint Transition Resource Group for Revenue Recognition.
● ASU No. 2016-08 “Revenue from Contracts with Customers (Topic 606): Principal versus Agent Considerations (Reporting Revenue Gross versus Net)” was issued in March 2016. ASU No. 2016-08 requires an entity to determine whether the nature of its promise to provide goods or services to a customer is performed in a principal or agent capacity and to recognize revenue in a gross or net manner based on its principal/agent designation. The Company
is currently evaluating the effect the updated standard will have on its financial statements and related disclosures but does
not expect the adoption to have a significant impact. In November 2015, the FASB issued new accounting
guidance on the classification of deferred taxes. The new guidance requires that all deferred tax asset and liabilities be classified
as noncurrent in a classified statement of financial position. This guidance is effective for financial statements issued for fiscal
years beginning after December 15, 2016 and interim periods within those fiscal years. Early application is permitted. When the
guidance is effective all deferred tax assets and liabilities will be presented as noncurrent. The Company does not believe this
guidance will have a material effect on the Company’s financial statements when adopted. In February 2016, the FASB issued amended guidance
for lease arrangements to increase transparency and comparability by providing additional information to users of financial statements
regarding an entity's leasing activities. The revised guidance seeks to achieve this objective by requiring reporting entities
to recognize lease assets and lease liabilities on the balance sheet for substantially all lease arrangements. The guidance, which
is required to be adopted in the first quarter of 2019, will be applied on a modified retrospective basis beginning with the earliest
period presented. Early adoption is permitted. The Company will evaluate the effect that this standard will have on its financial
statements and related disclosures. </t>
  </si>
  <si>
    <t>PROPERTY AND EQUIPMENT</t>
  </si>
  <si>
    <t>Property, Plant and Equipment [Abstract]</t>
  </si>
  <si>
    <t xml:space="preserve">Property and equipment consists of:
December 31,
Depreciable Lives 2016 2015
Software 3 years $ 34,934 $ 29,004
Equipment 3 to 10 years 123,621 158,851
Furniture and fixtures 5 to 7 years 17,735 17,735
Leasehold improvements 3 years 0 5,874
176,290 211,464
Accumulated depreciation (150,211 ) (172,191 )
$ 26,079 $ 39,273 Depreciation expense was $21,044 and $24,578
for the years ended December 31, 2016 and 2015, respectively. </t>
  </si>
  <si>
    <t>SOFTWARE</t>
  </si>
  <si>
    <t>Research and Development [Abstract]</t>
  </si>
  <si>
    <t xml:space="preserve">On February 6, 2015, the Company purchased all rights to cyber security network vulnerability assessment reporting
software (the “Software”). Under the purchase agreement, the Company agreed to pay the Seller the base purchase price
of $180,000, of which $100,000 was paid in cash at the closing and the remaining $80,000 of which was paid by delivery at the closing
of the Company’s secured promissory note. As security for its obligations under the promissory note, the Company granted
the Seller a security interest in the Software. After April 7, 2015, the note accrues interest at 10% per annum. The remaining
balance of $20,000 was payable on the note on June 30, 2016 but was not paid then although the balance was subsequently reduced
by $7,500. To date, the Seller has not taken any action to collect the amount past due on the note or to enforce the security interest
in the Software. At December 31, 2016, the total principal amount payable under the note is $12,500 with accrued interest
payable of $7,215. The asset cost of $180,000 is amortized over the estimated useful life. Amortization expense is
estimated to be $105,000 in 2017. Under the purchase agreement, in addition to
the base purchase price, the Company also agreed to pay the Seller: (i) a percentage of the licensing fees paid to the Company
within three years after the closing date; provided, that the maximum amount payable to the Seller with respect to that three-year
period is $800,000; plus (ii) a percentage of the licensing fees paid to the Company during the three years beginning on the date,
if any, on which the aggregate amount of the licensing fees paid to Seller with respect to the initial three-year period equals
$800,000. The Company has no plans to license this software and accordingly there were no royalties earned or payable for the years
ended December 31, 2016 and 2015. </t>
  </si>
  <si>
    <t>INVESTMENT</t>
  </si>
  <si>
    <t>Investments, Debt and Equity Securities [Abstract]</t>
  </si>
  <si>
    <t xml:space="preserve">During 2014 and 2013, the Company purchased 300,000
shares of the authorized but unissued shares of Series A Convertible Preferred Stock (“Series A stock”), $.001 par
value, of Sudo.me Corporation (goSudo) for an aggregate purchase price of $300,000 pursuant to the terms and conditions of a preferred
stock purchase agreement. As a result, at December 31 2016, the Company owns approximately 9.4% of the total outstanding shares
of goSudo. During 2015, the investment was written down
using the equity method because of the net losses recorded by goSudo. In addition, the remaining carrying value of the investment
was considered impaired at December 31, 2015 due to continued net losses of goSudo. During 2015, the accounts receivable balance
of $110,000 due from goSudo was converted to a demand note with interest at 10% and was fully reserved upon conversion, due to
continued net losses of goSudo. As a result, a loss on investment of $109,000 and bad debt expense of $110,000 were recorded during
2015. During 2016 and 2015, goSudo earned consulting fees of $0 and $76,766, respectively, from the Company. </t>
  </si>
  <si>
    <t>LOAN  FEES</t>
  </si>
  <si>
    <t>Loan Fees</t>
  </si>
  <si>
    <t>LOAN FEES</t>
  </si>
  <si>
    <t xml:space="preserve">On December 1, 2014, the Company entered into
an unsecured line of credit financing agreement with a member of its Board. The Company paid an origination fee consisting of (i)
600,000 shares of its common stock valued at $30,000 and (ii) options to purchase 600,000 shares of its common stock at an exercise
price of $.05 valued at $23,400 using the Black-Scholes option-pricing model all of which were immediately vested. On September
30, 2016, the note maturity date was extended from December 31, 2017 to January 1, 2020. As consideration for extending the maturity
date, the Company granted the lender an option to purchase 800,000 common shares at $.04 per share with an estimated fair value
of $14,720 using the Black-Scholes option-pricing model. The option value will be amortized to interest expense over the extension
period. On March 14, 2016, the Company entered into an
unsecured financing agreement with a third-party lender (“2016 Note Payable”). In consideration for providing the financing,
the Company paid the lender a fee consisting of 2,500,000 shares of its common stock valued at $37,500 on the date of the agreement
based upon the closing bid quotation of its common stock on the OTC Bulletin Board on that date. The above deferred financing costs are recorded
as a reduction of the principal owed and are amortized over the life of the debt. At December 31, 2016, the Company has deferred
financing costs of $105,620 less accumulated amortization expenses of $40,806 with a net carrying value of $64,814 ($34,638 - 2015).
See Note 9 for the loan fees amortization schedule. </t>
  </si>
  <si>
    <t>NOTES PAYABLE - CURRENT</t>
  </si>
  <si>
    <t>Debt Disclosure [Abstract]</t>
  </si>
  <si>
    <t xml:space="preserve">Notes payable consist of:
December 31,
2016 2015
Note payable, 10%, unsecured $ 30,000 $ 30,000
Note payable, 10%, secured by Software (A) 12,500 42,000
Convertible demand note payable to former employee, 11% (B) 5,779 0
Demand note payable to former director, 10%, unsecured 30,000 0
Convertible demand note payable to former director, 12%, unsecured (C) 40,000 0
Convertible notes payable, 6% (D) 150,000 0
Convertible term note payable, 7%, secured (E) 100,000 0
$ 368,279 $ 72,000 Notes payable - related parties consist of:
December 31,
2016 2015
Convertible demand note payable to employee, 11% (B) $ 0 $ 49,776
Demand note payable to director, 10%, unsecured 0 30,000
Convertible demand note payable to director, 12%, unsecured (C) 0 40,000
$ 0 $ 119,776
(A) Note payable, 10%, secured by Software
(B) Convertible demand note payable to former employee, 11% -
(C) Convertible demand note payable to former director, 12%, -
(D) Convertible notes payable, 6% -
(E) Convertible term note payable, 7%, secured - </t>
  </si>
  <si>
    <t>LONG-TERM OBLIGATIONS</t>
  </si>
  <si>
    <t xml:space="preserve">Notes Payable - Other -
December 31
2016 2015
Note payable, 10%, secured, due January 1, 2018 $ 265,000 $ 265,000
Convertible term note payable,12%, secured, due August 31, 2018 175,000 175,000
Term note payable - PBGC, 6%, secured 246,000 249,000
Obligation to PBGC based on free cash flow 569,999 569,999
2016 note payable, 6%, unsecured, due December 31, 2021 500,000 0
Convertible note payable, 6%, due January 1, 2020 264,000 0
Convertible notes payable, 6%, due December 31, 2016 0 150,000
Convertible term note payable, 7%, secured, due October 3, 2016 0 100,000
2,019,999 1,508,999
Less deferred financing costs 32,775 0
1,987,224 1,508,999
Less current maturities 836,999 262,000
$ 1,150,225 $ 1,246,999 Note payable, 10%, secured, due January 1,
2018 - Convertible term note payable, 12%, secured,
due August 31, 2018 - Term note payable - PBGC, 6%, secured - Obligation to PBGC based on free cash flow
- 2016 note payable, 6%, unsecured, due December
31, 2021 - Convertible note payable, 6%, due January
1, 2020 - Convertible notes payable, 6%, due December
31, 2016 - Convertible term note payable, 7%, secured,
due October 3, 2016 - Notes Payable - Related Parties Notes payable - related parties consist of:
December 31,
2016 2015
Convertible notes payable, 6% $ 155,300 $ 419,300
Note payable, line of credit, 6.6%, unsecured 386,065 394,028
Convertible note payable, 7%, due March 31, 2018 25,000 25,000
566,365 838,328
Less deferred financing costs 32,039 34,638
534,326 803,690
Less current maturities 0 16,979
$ 534,326 $ 786,711 Convertible notes payable, 6% - The Company executed collateral security agreements
with the note holders providing for a subordinate security interest in all of the Company’s assets. Generally, upon notice,
prior to the note maturity date, the Company can prepay all or a portion of the outstanding notes. The Notes are convertible into shares of common
stock subject to the following limitations. The Notes are not convertible to the extent that shares of common stock issuable upon
the proposed conversion would result in a change in control of the Company which would limit the use of its net operating loss
carryforwards; provided, however, if the Company closes a transaction with another third party or parties that results in a change
of control which will limit the use of its net operating loss carryforwards, then the foregoing limitation shall lapse. Prior
to any conversion by a requesting note holder, each note holder holding a note which is then convertible into 5% or more of the
Company’s common stock shall be entitled to participate on a pari passu basis with the requesting note holder and upon any
such participation the requesting note holder shall proportionately adjust his conversion request such that, in the aggregate,
a change of control, which will limit the use of the Company’s net operating loss carryforwards, does not occur. Note payable, line of credit, 6.6%, unsecured
- Convertible note payable, 6%, due March 31,
2018 - Long-Term Obligations As of December 31, 2016, minimum future contractual
annual payments of long-term obligations and amortization of deferred financing costs are as follows:
Annual Annual
Payments Amortization Net
2017 $ 598,999 $ 8,000 $ 590,999
2018 698,000 8,000 690,000
2019 8,000 8,000 0
2020 772,365 8,039 764,326
2021 509,000 32,775 476,225
Total long-term obligations $ 2,586,364 $ 64,814 $ 2,521,550 </t>
  </si>
  <si>
    <t>STOCKHOLDERS' DEFICIENCY</t>
  </si>
  <si>
    <t>Stockholders' Equity Note [Abstract]</t>
  </si>
  <si>
    <t xml:space="preserve">Preferred Stock - Common Stock - </t>
  </si>
  <si>
    <t>STOCK OPTION PLANS AND AGREEMENTS</t>
  </si>
  <si>
    <t>Disclosure of Compensation Related Costs, Share-based Payments [Abstract]</t>
  </si>
  <si>
    <t xml:space="preserve">The Company’s Board and stockholders have
approved stock option plans adopted in 1996, 1997, 1998, 1999, and 2005, which have authority to grant options to purchase up to
an aggregate of 1,283,000 common shares at December 31, 2016 (2,424,000 – 2015). No further grants may be made from these
plans. The Company grants stock options to its key employees and independent service providers as it deems appropriate. Options
expire from five to ten years after the grant date. 2009 Plan - Option Agreements - Loan Fees - The fair value of each option grant is estimated
on the date of grant using the Black-Scholes option-pricing model based on the following assumptions. Volatility is based on the
Company’s historical volatility. The expected life of the options was assumed to be 2.50 to 5.75 years using the simplified
method for plain vanilla options as stated in FASB ASC 718 to improve the accuracy of this assumption while simplifying record
keeping requirements until more detailed information about the Company’s exercise behavior is available. The risk-free rate
for the life of the option is based on the U.S. Treasury yield curve in effect at the time of grant. The following assumptions were used for the years ended December
31, 2016 and 2015.
2016 2015
Risk -free interest rate .71% to 1.50% 1.49% to 1.78%
Expected dividend yield 0 % 0 %
Expected stock price volatility 100 % 100 %
Expected life of options 2.50 to 5.75 years 5.75 years The following is a summary of stock option activity,
including qualified and non-qualified options for the years ended December 31, 2016 and 2015:
Number of Options Outstanding Weighted Average Exercise Price Remaining Contractual Term Aggregate Intrinsic Value
Outstanding at December 31, 2014 10,899,500 $ .18
Granted 150,000 $ .09
Expired (1,954,333 ) $ .15
Forfeited (651,667 ) $ .13
Outstanding at December 31, 2015 8,443,500 $ .16
Granted 3,353,000 $ .09
Expired (2,856,833 ) $ .17
Forfeited (356,667 ) $ .05
Outstanding at December 31, 2016 8,583,000 $ .12 4.3 years $ 21,900
Vested or expected to vest at December 31, 2016 6,195,000 $ .09 5.4 years $ 20,400
Exercisable at December 31, 2016 5,982,500 $ .09 5.3 years $ 19,800 At December 31, 2016, there was approximately
$18,000 of total unrecognized compensation cost related to outstanding non-vested options, which excludes non-vested options which
are performance based for which the option expense cannot be presently quantified. This cost is expected to be recognized over
a weighted average period of approximately one year. The total fair value of shares vested during the year ended December 31, 2016
was approximately $78,000. The weighted average fair value of options granted
was $.02 and $.03 per share for the years ended December 31, 2016 and 2015, respectively. The exercise price for all options granted
equaled or exceeded the market value of the Company’s common stock on the date of grant. </t>
  </si>
  <si>
    <t>INCOME TAXES</t>
  </si>
  <si>
    <t>Income Tax Disclosure [Abstract]</t>
  </si>
  <si>
    <t xml:space="preserve">The components of income tax expense (benefit)
consists of the following:
December 31,
2016 2015
Deferred:
Federal $ (44,000 ) $ (255,000 )
State (9,000 ) (31,000 )
(53,000 ) (286,000 )
Change in valuation allowance 53,000 286,000
$ 0 $ 0 At December 31, 2016, the Company had federal
net operating loss carryforwards of approximately $7,500,000 ($7,300,000 - 2015) and various state net operating loss carryforwards
of approximately $2,800,000 ($2,500,000 - 2015) which expire from 2018 through 2036. These carryforwards exclude federal
net operating loss carryforwards from inactive subsidiaries and net operating loss carryforwards from states that the Company does
not presently operate in. Utilization of the net operating loss carryforwards may be subject to a substantial annual limitation
due to the ownership change limitations provided by the Internal Revenues Code and similar state provisions. The annual limitation
may result in the expiration of the net operating loss carryforwards before utilization. At December 31, 2016, a net deferred tax asset,
representing the future benefit attributed primarily to the available net operating loss carryforwards and defined benefit pension
plan expenses, in the amount of approximately $3,484,000 ($3,431,000 - 2015), had been fully offset by a valuation allowance because
management believes that the statutory limitations on utilization of the operating losses and concerns over achieving profitable
operations diminish the Company’s ability to demonstrate that it is more likely than not that these future benefits will
be realized before they expire. The following is a summary of the Company's temporary
differences and carryforwards which give rise to deferred tax assets and liabilities.
December 31,
2016 2015
Deferred tax assets:
Net operating loss carryforwards $ 2,735,000 $ 2,614,000
Defined benefit pension liability 324,000 325,000
Reserves and accrued expenses payable 425,000 492,000
Gross deferred tax asset 3,484,000 3,431,000
Deferred tax asset valuation allowance (3,484,000 ) (3,431,000 )
Net deferred tax asset $ 0 $ 0 The differences between the U.S. statutory federal
income tax rate and the effective income tax rate in the accompanying statements of operations are as follows:
December 31,
2016 2015
Statutory U.S. federal tax rate 34.0 % 34.0 %
State income taxes 0.0 3.8
Change in valuation allowance (16.2 ) (35.3 )
Stock-based compensation expense (.4 ) (1.7 )
Expired stock-based compensation (15.3 ) (.4 )
Other permanent non-deductible items (2.1 ) (.4 )
Effective income tax rate 0.0 % 0.0 % </t>
  </si>
  <si>
    <t>EMPLOYEE RETIREMENT PLANS</t>
  </si>
  <si>
    <t>Compensation and Retirement Disclosure [Abstract]</t>
  </si>
  <si>
    <t xml:space="preserve">Simple IRA Plan 401(k) Plan - </t>
  </si>
  <si>
    <t>COMMITMENTS</t>
  </si>
  <si>
    <t>Commitments and Contingencies Disclosure [Abstract]</t>
  </si>
  <si>
    <t xml:space="preserve">Lease Commitments - </t>
  </si>
  <si>
    <t>RELATED PARTY ACCOUNTS RECEIVABLE AND ACCRUED INTEREST PAYABLE</t>
  </si>
  <si>
    <t>Related Party Transactions [Abstract]</t>
  </si>
  <si>
    <t>Accrued Interest Payable -</t>
  </si>
  <si>
    <t>SUPPLEMENTAL CASH FLOW INFORMATION</t>
  </si>
  <si>
    <t>Supplemental Cash Flow Elements [Abstract]</t>
  </si>
  <si>
    <t xml:space="preserve">On April 13, 2016, as payment of a fee under
the 2016 Note Payable, the Company issued 2,500,000 shares of its common stock valued on the date of execution of this agreement
at $.015 per share for $37,500 (See Note 10). On February 6, 2015, the Company originated a
secured promissory note in the principal amount of $80,000 in connection with the acquisition of the UberScan software (See Note
5). The Company made principal payments of $29,500 in 2016 and $38,000 in 2015. During 2015, the accounts receivable balance
of $110,000 due from goSudo was converted to a demand note with interest at 10% and was fully reserved upon conversion. The note
is on non-accrual status and the net carrying value is $0 at December 31, 2016 and 2015. </t>
  </si>
  <si>
    <t>SUBSEQUENT EVENTS</t>
  </si>
  <si>
    <t>Subsequent Events [Abstract]</t>
  </si>
  <si>
    <t>Subsequent to December 31, 2016 and through March
31, 2017, the Company issued options to an employee for 150,000 common shares at an exercise price of $.035.</t>
  </si>
  <si>
    <t>SUMMARY OF SIGNIFICANT ACCOUNTING POLICIES (Policies)</t>
  </si>
  <si>
    <t>Accounts Receivable</t>
  </si>
  <si>
    <t>Credit is granted to substantially all customers
throughout the United States. The Company carries its accounts receivable at invoice amount, less an allowance for doubtful accounts.
On a periodic basis, the Company evaluates its accounts receivable and establishes an allowance for doubtful accounts, based on
a history of past write-offs and collections and current credit conditions. The Company’s policy is to not accrue interest
on past due receivables. Management determined that an allowance of $70,000 for doubtful accounts was reasonably stated at December
31, 2016 and 2015.</t>
  </si>
  <si>
    <t>Concentration of Credit Risk</t>
  </si>
  <si>
    <t>Loan Origination Fees</t>
  </si>
  <si>
    <t>Sale of Certain Accounts Receivable</t>
  </si>
  <si>
    <t xml:space="preserve"> These transactions qualify for a sale of assets
since (1) the Company has transferred all of its right, title and interest in the selected accounts receivable invoices to the
financial institution, (2) the Purchaser may pledge, sell or transfer the selected accounts receivable invoices, and (3) the Company
has no effective control over the selected accounts receivable invoices since it is not entitled to or obligated to repurchase
or redeem the invoices before their maturity and it does not have the ability to unilaterally cause the Purchaser to return the
invoices. Under FASB ASC 860, after a transfer of financial assets, an entity recognizes the financial and servicing assets it
controls and the liabilities it has incurred, derecognizes financial assets when control has been surrendered, and derecognizes
liabilities when extinguished. Pursuant to the provisions of FASB ASC 860, the
Company reflects the transactions as a sale of assets and establishes an accounts receivable from the Purchaser for the retained
amount less the costs of the transaction and less any anticipated future loss in the value of the retained asset. During 2015 and
through August 28, 2016, the retained amount was equal to 15% of the total accounts receivable invoice sold to the Purchaser. The
fee was charged at prime plus 4% against the average daily outstanding balance of funds advanced. On August 29, 2016, the Company
completed a revised financing agreement with the Purchaser. The retained amount was revised to 10% of the total accounts receivable
invoice sold to the Purchaser. The fee is charged at prime plus 3.6% (effective rate of 7.35% at December 31, 2016) against the
average daily outstanding balance of funds advanced. The estimated future loss reserve for each receivable
included in the estimated value of the retained asset is based on the payment history of the accounts receivable customer and is
included in the allowance for doubtful accounts, if any. As collateral, the Company granted the Purchaser a first priority interest
in accounts receivable and a blanket lien, which may be junior to other creditors, on all other assets. The financing line provides the Company the ability
to finance up to $2,000,000 of selected accounts receivable invoices, which includes a sublimit for one of the Company’s
customers of $1,500,000. During the year ended December 31, 2016, the Company sold approximately $5,924,000 ($7,065,000 -
2015) of its accounts receivable to the Purchaser. As of December 31, 2016, $328,390 ($566,561 - 2015) of these receivables
remained outstanding. Additionally, as of December 31, 2016, the Company had approximately $143,000 available under the financing
line with the financial institution ($20,000 - 2015). After deducting estimated fees and advances from the Purchaser, the
net receivable from the Purchaser amounted to $31,462 at December 31, 2016 ($82,341 - 2015), and is included in accounts receivable
in the accompanying balance sheets as of that date. There were no gains or losses on the sale of
the accounts receivable because all were collected. The cost associated with the financing line totaled approximately $67,000 for
the year ended December 31, 2016 ($79,000 - 2015). These financing line fees are classified on the statements of operations as
interest expense. </t>
  </si>
  <si>
    <t>Property and Equipment</t>
  </si>
  <si>
    <t>Accounting for the Impairment or Disposal of Long-Lived Assets</t>
  </si>
  <si>
    <t>The Company follows provisions of FASB ASC 360 “Property, Plant and Equipment”
in accounting for the impairment or disposal of long-lived assets. This standard specifies, among other things, that long-lived
assets are to be reviewed for potential impairment whenever events or circumstances indicate that the carrying amounts may not
be recoverable. The Company determined that there was no impairment of long-lived assets during 2016 and 2015.</t>
  </si>
  <si>
    <t>Revenue Recognition</t>
  </si>
  <si>
    <t xml:space="preserve"> During 2016, sales to one client, including sales
under subcontracts for services to several entities, accounted for 60.5% of total sales (60.1% - 2015) and 34.0% of accounts receivable
at December 31, 2016 (29.1% - 2015). Sales to another client, which consisted of sales under subcontracts, accounted for 22.4%
of sales in 2016 (25.7% - 2015) and 28.5% of accounts receivable at December 31, 2016 (36.2% - 2015). </t>
  </si>
  <si>
    <t>Equity Instruments</t>
  </si>
  <si>
    <t xml:space="preserve">- </t>
  </si>
  <si>
    <t>Stock Options</t>
  </si>
  <si>
    <t>Income Taxes</t>
  </si>
  <si>
    <t xml:space="preserve"> The Company periodically reviews tax positions
taken to determine if it is more likely than not that the position would be sustained upon examination. The Company did not have
any material unrecognized tax benefit at December 31, 2016 or 2015. The Company recognizes accrued interest and penalties related
to unrecognized tax benefits in tax expense. During the years ended December 31, 2016 and 2015, the Company recognized no interest
and penalties. The Company files U.S. federal tax returns and
tax returns in various states. The tax years 2013 through 2016 remain open to examination by the taxing jurisdictions to which
the Company is subject. </t>
  </si>
  <si>
    <t>Fair Value of Financial Instruments</t>
  </si>
  <si>
    <t xml:space="preserve"> Level 1 uses observable inputs such as quoted prices in active markets; Level 2 uses inputs other than quoted prices in active markets that
are either directly or indirectly observable; and Level 3 is defined as unobservable inputs in which little or no market
data exist and requires the Company to develop its own assumptions. The hierarchy gives the highest priority to unadjusted
quoted prices in active markets for identical assets or liabilities (Level 1 measurements) and the lowest priority to unobservable
inputs (Level 3 measurements). The carrying amounts of cash, accounts receivable
and accounts payable and accrued expenses are reasonable estimates of their fair value due to their short maturity. Based on the
borrowing rates currently available to the Company for loans similar to its term debt and notes payable, the fair value approximates
the carrying amounts. </t>
  </si>
  <si>
    <t>Earnings Per Share</t>
  </si>
  <si>
    <t xml:space="preserve"> The following table sets forth the computation
of basic and diluted loss per share as of December 31, 2016 and 2015:
Years ended December 31,
2016 2015
Numerator for basic and diluted net loss per share:
Net loss $ (325,000 ) $ (811,082 )
Denominator for basic and diluted net loss per share:
Weighted average common shares outstanding 28,358,331 26,561,883
Basic and diluted net loss per share $ (.01 ) $ (.03 )
Anti-dilutive shares excluded from net loss per share 28,645,507 28,286,546 Certain common shares issuable under stock options
and convertible notes payable have been omitted from the diluted net loss per share calculation because their inclusion is considered
anti-dilutive because the exercise prices were greater than the average market price of the common shares or their inclusion would
have been anti-dilutive. </t>
  </si>
  <si>
    <t>Equity Investments</t>
  </si>
  <si>
    <t>Reclassifications</t>
  </si>
  <si>
    <t>Use of Estimates</t>
  </si>
  <si>
    <t>Recently Adopted Accounting Pronouncements</t>
  </si>
  <si>
    <t>Recent Accounting Pronouncements Not Yet Adopted</t>
  </si>
  <si>
    <t xml:space="preserve">● ASU No. 2016-12 “Revenue from Contracts with Customers (Topic 606): Narrow-Scope Improvements and Practical Expedients” was issued in May 2016. ASU No. 2016-12 amends the new revenue recognition standard to clarify the guidance on assessing collectability, presenting sales taxes, measuring noncash consideration, and certain transition matters.
● ASU No. 2016-10 “Revenue from Contracts with Customers (Topic 606): Identifying Performance Obligations and Licensing” was issued in April 2016. ASU No. 2016-10 addresses implementation issues identified by the FASB-International Accounting Standards Board Joint Transition Resource Group for Revenue Recognition.
● ASU No. 2016-08 “Revenue from Contracts with Customers (Topic 606): Principal versus Agent Considerations (Reporting Revenue Gross versus Net)” was issued in March 2016. ASU No. 2016-08 requires an entity to determine whether the nature of its promise to provide goods or services to a customer is performed in a principal or agent capacity and to recognize revenue in a gross or net manner based on its principal/agent designation. The Company
is currently evaluating the effect the updated standard will have on its financial statements and related disclosures but does
not expect the adoption to have a significant impact. In November 2015, the FASB issued new accounting
guidance on the classification of deferred taxes. The new guidance requires that all deferred tax asset and liabilities be classified
as noncurrent in a classified statement of financial position. This guidance is effective for financial statements issued for fiscal
years beginning after December 15, 2016 and interim periods within those fiscal years. Early application is permitted. When the
guidance is effective all deferred tax assets and liabilities will be presented as noncurrent. The Company does not believe this
guidance will have a material effect on the Company’s financial statements when adopted. In February 2016, the FASB issued amended guidance
for lease arrangements to increase transparency and comparability by providing additional information to users of financial statements
regarding an entity's leasing activities. The revised guidance seeks to achieve this objective by requiring reporting entities
to recognize lease assets and lease liabilities on the balance sheet for substantially all lease arrangements. The guidance, which
is required to be adopted in the first quarter of 2019, will be applied on a modified retrospective basis beginning with the earliest
period presented. Early adoption is permitted. The Company will evaluate the effect that this standard will have on its financial
statements and related disclosures. </t>
  </si>
  <si>
    <t>SUMMARY OF SIGNIFICANT ACCOUNTING POLICIES (Tables)</t>
  </si>
  <si>
    <t>Schedule of Earnings Per Share, Basic and Diluted</t>
  </si>
  <si>
    <t xml:space="preserve">Years ended December 31,
2016 2015
Numerator for basic and diluted net loss per share:
Net loss $ (325,000 ) $ (811,082 )
Denominator for basic and diluted net loss per share:
Weighted average common shares outstanding 28,358,331 26,561,883
Basic and diluted net loss per share $ (.01 ) $ (.03 )
Anti-dilutive shares excluded from net loss per share 28,645,507 28,286,546 </t>
  </si>
  <si>
    <t>PROPERTY AND EQUIPMENT (Tables)</t>
  </si>
  <si>
    <t>Property, Plant and Equipment</t>
  </si>
  <si>
    <t xml:space="preserve">December 31,
Depreciable Lives 2016 2015
Software 3 years $ 34,934 $ 29,004
Equipment 3 to 10 years 123,621 158,851
Furniture and fixtures 5 to 7 years 17,735 17,735
Leasehold improvements 3 years 0 5,874
176,290 211,464
Accumulated depreciation (150,211 ) (172,191 )
$ 26,079 $ 39,273 </t>
  </si>
  <si>
    <t>NOTES PAYABLE - CURRENT (Tables)</t>
  </si>
  <si>
    <t>Schedule of Related Party Transactions</t>
  </si>
  <si>
    <t xml:space="preserve"> Notes payable consist of:
December 31,
2016 2015
Note payable, 10%, unsecured $ 30,000 $ 30,000
Note payable, 10%, secured by Software (A) 12,500 42,000
Convertible demand note payable to former employee, 11% (B) 5,779 0
Demand note payable to former director, 10%, unsecured 30,000 0
Convertible demand note payable to former director, 12%, unsecured (C) 40,000 0
Convertible notes payable, 6% (D) 150,000 0
Convertible term note payable, 7%, secured (E) 100,000 0
$ 368,279 $ 72,000 Notes payable - related parties consist of:
December 31,
2016 2015
Convertible demand note payable to employee, 11% (B) $ 0 $ 49,776
Demand note payable to director, 10%, unsecured 0 30,000
Convertible demand note payable to director, 12%, unsecured (C) 0 40,000
$ 0 $ 119,776 </t>
  </si>
  <si>
    <t>LONG-TERM OBLIGATIONS (Tables)</t>
  </si>
  <si>
    <t>Schedule of Notes Payable Related Parties</t>
  </si>
  <si>
    <t xml:space="preserve">December 31
2016 2015
Note payable, 10%, secured, due January 1, 2018 $ 265,000 $ 265,000
Convertible term note payable,12%, secured, due August 31, 2018 175,000 175,000
Term note payable - PBGC, 6%, secured 246,000 249,000
Obligation to PBGC based on free cash flow 569,999 569,999
2016 note payable, 6%, unsecured, due December 31, 2021 500,000 0
Convertible note payable, 6%, due January 1, 2020 264,000 0
Convertible notes payable, 6%, due December 31, 2016 0 150,000
Convertible term note payable, 7%, secured, due October 3, 2016 0 100,000
2,019,999 1,508,999
Less deferred financing costs 32,775 0
1,987,224 1,508,999
Less current maturities 836,999 262,000
$ 1,150,225 $ 1,246,999 </t>
  </si>
  <si>
    <t>Contractual Obligation, Fiscal Year Maturity Schedule</t>
  </si>
  <si>
    <t xml:space="preserve">Annual Annual
Payments Amortization Net
2017 $ 598,999 $ 8,000 $ 590,999
2018 698,000 8,000 690,000
2019 8,000 8,000 0
2020 772,365 8,039 764,326
2021 509,000 32,775 476,225
Total long-term obligations $ 2,586,364 $ 64,814 $ 2,521,550 </t>
  </si>
  <si>
    <t>STOCK OPTION PLANS AND AGREEMENTS (Tables)</t>
  </si>
  <si>
    <t>Schedule of Share-based Payment Award, Stock Options, Valuation Assumptions</t>
  </si>
  <si>
    <t xml:space="preserve">2016 2015
Risk -free interest rate .71% to 1.50% 1.49% to 1.78%
Expected dividend yield 0 % 0 %
Expected stock price volatility 100 % 100 %
Expected life of options 2.50 to 5.75 years 5.75 years </t>
  </si>
  <si>
    <t>Schedule of Share-based Compensation, Stock Options, Activity</t>
  </si>
  <si>
    <t xml:space="preserve">Number of Options Outstanding Weighted Average Exercise Price Remaining Contractual Term Aggregate Intrinsic Value
Outstanding at December 31, 2014 10,899,500 $ .18
Granted 150,000 $ .09
Expired (1,954,333 ) $ .15
Forfeited (651,667 ) $ .13
Outstanding at December 31, 2015 8,443,500 $ .16
Granted 3,353,000 $ .09
Expired (2,856,833 ) $ .17
Forfeited (356,667 ) $ .05
Outstanding at December 31, 2016 8,583,000 $ .12 4.3 years $ 21,900
Vested or expected to vest at December 31, 2016 6,195,000 $ .09 5.4 years $ 20,400
Exercisable at December 31, 2016 5,982,500 $ .09 5.3 years $ 19,800 </t>
  </si>
  <si>
    <t>INCOME TAXES (Tables)</t>
  </si>
  <si>
    <t>Schedule of Components of Income Tax Expense (Benefit)</t>
  </si>
  <si>
    <t xml:space="preserve">December 31,
2016 2015
Deferred:
Federal $ (44,000 ) $ (255,000 )
State (9,000 ) (31,000 )
(53,000 ) (286,000 )
Change in valuation allowance 53,000 286,000
$ 0 $ 0 </t>
  </si>
  <si>
    <t>Schedule of Deferred Tax Assets and Liabilities</t>
  </si>
  <si>
    <t xml:space="preserve">December 31,
2016 2015
Deferred tax assets:
Net operating loss carryforwards $ 2,735,000 $ 2,614,000
Defined benefit pension liability 324,000 325,000
Reserves and accrued expenses payable 425,000 492,000
Gross deferred tax asset 3,484,000 3,431,000
Deferred tax asset valuation allowance (3,484,000 ) (3,431,000 )
Net deferred tax asset $ 0 $ 0 </t>
  </si>
  <si>
    <t>Schedule of Effective Income Tax Rate Reconciliation</t>
  </si>
  <si>
    <t>December 31,
2016 2015
Statutory U.S. federal tax rate 34.0 % 34.0 %
State income taxes 0.0 3.8
Change in valuation allowance (16.2 ) (35.3 )
Stock-based compensation expense (.4 ) (1.7 )
Expired stock-based compensation (15.3 ) (.4 )
Other permanent non-deductible items (2.1 ) (.4 )
Effective income tax rate 0.0 % 0.0 %</t>
  </si>
  <si>
    <t>MANAGEMENT PLANS (Details Narrative) - USD ($)</t>
  </si>
  <si>
    <t>SUMMARY OF SIGNIFICANT ACCOUNTING POLICIES (Details) - USD ($)</t>
  </si>
  <si>
    <t>Numerator for basic and diluted net loss per share:</t>
  </si>
  <si>
    <t>Denominator for basic net (loss) income per share:</t>
  </si>
  <si>
    <t>Weighted average common shares outstanding</t>
  </si>
  <si>
    <t>Basic net (loss) income per share</t>
  </si>
  <si>
    <t>Anti-dilutive shares excluded from net loss per share</t>
  </si>
  <si>
    <t>SUMMARY OF SIGNIFICANT ACCOUNTING POLICIES (Details Narrative) - USD ($)</t>
  </si>
  <si>
    <t>Accounting policies [Line Items]</t>
  </si>
  <si>
    <t>Allowance for Doubtful Accounts Receivable, Current</t>
  </si>
  <si>
    <t>Accounts Receivable, Factoring Retained Amount, Percentage</t>
  </si>
  <si>
    <t>10.00%</t>
  </si>
  <si>
    <t>15.00%</t>
  </si>
  <si>
    <t>Accounts Receivable, effective rate</t>
  </si>
  <si>
    <t>7.35%</t>
  </si>
  <si>
    <t>Accounts Receivable, Factoring Additional Fee on Average Daily Balance of Net Outstanding Funds Prime Rate, Percentage</t>
  </si>
  <si>
    <t>3.60%</t>
  </si>
  <si>
    <t>Accounts Receivable, Factoring Agreement, Non Recourse Receivables</t>
  </si>
  <si>
    <t>Accounts Receivable, Factoring Agreement, Non Recourse Receivables Sublimit for Single Customer Receivable</t>
  </si>
  <si>
    <t>Proceeds from Sale of Finance Receivables</t>
  </si>
  <si>
    <t>Trade Receivables Held-for-sale, Amount</t>
  </si>
  <si>
    <t>Receivable from Purchaser, Net of Fees and Advances</t>
  </si>
  <si>
    <t>Availability to borrow more funds under line of credit</t>
  </si>
  <si>
    <t>Customer A [Member]</t>
  </si>
  <si>
    <t>Sales Revenue Net, Percentage</t>
  </si>
  <si>
    <t>60.50%</t>
  </si>
  <si>
    <t>60.10%</t>
  </si>
  <si>
    <t>Accounts Receivable, Percentage</t>
  </si>
  <si>
    <t>34.00%</t>
  </si>
  <si>
    <t>29.10%</t>
  </si>
  <si>
    <t>Customer B [Member]</t>
  </si>
  <si>
    <t>22.40%</t>
  </si>
  <si>
    <t>25.70%</t>
  </si>
  <si>
    <t>28.50%</t>
  </si>
  <si>
    <t>36.20%</t>
  </si>
  <si>
    <t>PROPERTY AND EQUIPMENT (Details) - USD ($)</t>
  </si>
  <si>
    <t>Property, Plant and Equipment [Line Items]</t>
  </si>
  <si>
    <t>Property, Plant and Equipment, Gross</t>
  </si>
  <si>
    <t>Accumulated depreciation</t>
  </si>
  <si>
    <t>Software [Member]</t>
  </si>
  <si>
    <t>Depreciable Lives (in years)</t>
  </si>
  <si>
    <t>3 years</t>
  </si>
  <si>
    <t>Equipment [Member]</t>
  </si>
  <si>
    <t>Equipment [Member] | Minimum [Member]</t>
  </si>
  <si>
    <t>Equipment [Member] | Maximum [Member]</t>
  </si>
  <si>
    <t>10 years</t>
  </si>
  <si>
    <t>Furniture and Fixtures [Member]</t>
  </si>
  <si>
    <t>Furniture and Fixtures [Member] | Minimum [Member]</t>
  </si>
  <si>
    <t>5 years</t>
  </si>
  <si>
    <t>Furniture and Fixtures [Member] | Maximum [Member]</t>
  </si>
  <si>
    <t>7 years</t>
  </si>
  <si>
    <t>Leasehold Improvements [Member]</t>
  </si>
  <si>
    <t>PROPERTY AND EQUIPMENT (Details Narrative) - USD ($)</t>
  </si>
  <si>
    <t>Depreciation</t>
  </si>
  <si>
    <t>INVESTMENT (Details Narrative) - USD ($)</t>
  </si>
  <si>
    <t>Investments, Debt And Equity Securities [Line Items]</t>
  </si>
  <si>
    <t>Preferred Stock, Par or Stated Value Per Share</t>
  </si>
  <si>
    <t>Assets</t>
  </si>
  <si>
    <t>Liabilities</t>
  </si>
  <si>
    <t>Sudo Me Corporation [Member]</t>
  </si>
  <si>
    <t>Percentage of Outstanding Shares Owned</t>
  </si>
  <si>
    <t>9.40%</t>
  </si>
  <si>
    <t>Investment Write Down</t>
  </si>
  <si>
    <t>Series A Preferred Stock [Member] | Sudo Me Corporation [Member]</t>
  </si>
  <si>
    <t>Purchase of Series A Convertible Preferred Stock (in shares)</t>
  </si>
  <si>
    <t>Aggregate Purchase Price of Series A Convertible Preferred Stock</t>
  </si>
  <si>
    <t>LOAN FEES (Details Narrative) - USD ($)</t>
  </si>
  <si>
    <t>Loan Fees Details Narrative</t>
  </si>
  <si>
    <t>Deferred origination fees, gross</t>
  </si>
  <si>
    <t>Accumulated amortization expenses</t>
  </si>
  <si>
    <t>Deferred origination fees, net carrying value</t>
  </si>
  <si>
    <t>NOTES PAYABLE - CURRENT (Details) - USD ($)</t>
  </si>
  <si>
    <t>Short-term Debt [Line Items]</t>
  </si>
  <si>
    <t>Notes Payable, Related Parties, Current</t>
  </si>
  <si>
    <t>Convertible Demand Note Payable To Employee Eleven Percentage [Member]</t>
  </si>
  <si>
    <t>Demand Note Payable To Director Ten Percentage Unsecured [Member]</t>
  </si>
  <si>
    <t>Convertible Demand Note Payable To Director Twelve Percentage Unsecured [Member]</t>
  </si>
  <si>
    <t>NOTES PAYABLE - CURRENT (Details Narrative)</t>
  </si>
  <si>
    <t>Dec. 31, 2016USD ($)shares</t>
  </si>
  <si>
    <t>Eleven Percentage Interest On Convertible Notes Payable [Member]</t>
  </si>
  <si>
    <t>Convertible Notes Payable | $</t>
  </si>
  <si>
    <t>Debt Instrument, Interest Rate, Effective Percentage</t>
  </si>
  <si>
    <t>11.00%</t>
  </si>
  <si>
    <t>Convertible Common Stock Price | shares</t>
  </si>
  <si>
    <t>Twelve Percentage Interest On Convertible Notes Payable [Member]</t>
  </si>
  <si>
    <t>12.00%</t>
  </si>
  <si>
    <t>LONG-TERM OBLIGATIONS (Details) - USD ($)</t>
  </si>
  <si>
    <t>Debt Instrument [Line Items]</t>
  </si>
  <si>
    <t>Long-term Debt</t>
  </si>
  <si>
    <t>Less deferred financing costs</t>
  </si>
  <si>
    <t>Less current maturities</t>
  </si>
  <si>
    <t>Long-term Debt, Excluding Current Maturities</t>
  </si>
  <si>
    <t>Note Payable Secured Due January 1, 2018 [Member]</t>
  </si>
  <si>
    <t>Convertible Term Note Payable Secured Due August 31, 2018 [Member]</t>
  </si>
  <si>
    <t>Term Note Payable PBGC Secured [Member]</t>
  </si>
  <si>
    <t>Obligation to PBGC Based on Free Cash Flow [Member]</t>
  </si>
  <si>
    <t>2016 note payable, 6%, unsecured, due December 31, 2021 [Member]</t>
  </si>
  <si>
    <t>Convertible note payable due January 1, 2020 [Member]</t>
  </si>
  <si>
    <t>Convertible Notes Payable Due December 31, 2016 [Member]</t>
  </si>
  <si>
    <t>Convertible Term Note Payable Secured Due October 3, 2016 [Member]</t>
  </si>
  <si>
    <t>LONG-TERM OBLIGATIONS (Details 1) (USD $) - USD ($)</t>
  </si>
  <si>
    <t>Notes Payable - Related Parties</t>
  </si>
  <si>
    <t>Notes Payable - Related Parties, Excluding Current Maturities</t>
  </si>
  <si>
    <t>Note payable, line of credit [Member]</t>
  </si>
  <si>
    <t>Convertible Notes Payable Due March 31, 2018 [Member]</t>
  </si>
  <si>
    <t>LONG-TERM OBLIGATIONS (Details 2)</t>
  </si>
  <si>
    <t>Dec. 31, 2016USD ($)</t>
  </si>
  <si>
    <t>Total long-term obligations</t>
  </si>
  <si>
    <t>Annual Payments</t>
  </si>
  <si>
    <t>Annual Amortization</t>
  </si>
  <si>
    <t>STOCKHOLDERS' DEFICIENCY (Details Narrative)</t>
  </si>
  <si>
    <t>Dec. 31, 2016$ / sharesshares</t>
  </si>
  <si>
    <t>Preferred Stock, Shares Authorized | shares</t>
  </si>
  <si>
    <t>Preferred Stock, Par or Stated Value Per Share | $ / shares</t>
  </si>
  <si>
    <t>STOCK OPTION PLANS AND AGREEMENTS (Details)</t>
  </si>
  <si>
    <t>Share-based Compensation Arrangement by Share-based Payment Award [Line Items]</t>
  </si>
  <si>
    <t>Risk-free interest rate, Minimum</t>
  </si>
  <si>
    <t>0.71%</t>
  </si>
  <si>
    <t>1.49%</t>
  </si>
  <si>
    <t>Risk-free interest rate, Maximum</t>
  </si>
  <si>
    <t>1.50%</t>
  </si>
  <si>
    <t>1.78%</t>
  </si>
  <si>
    <t>Expected dividend yield</t>
  </si>
  <si>
    <t>0.00%</t>
  </si>
  <si>
    <t>Expected stock price volatility</t>
  </si>
  <si>
    <t>100.00%</t>
  </si>
  <si>
    <t>Expected life of options</t>
  </si>
  <si>
    <t>5 years 9 months</t>
  </si>
  <si>
    <t>Minimum [Member]</t>
  </si>
  <si>
    <t>2 years 6 months</t>
  </si>
  <si>
    <t>Maximum [Member]</t>
  </si>
  <si>
    <t>STOCK OPTION PLANS AND AGREEMENTS (Details 1) - USD ($)</t>
  </si>
  <si>
    <t>Number of Option Outstanding, Beginning Balance</t>
  </si>
  <si>
    <t>Number of Options, Options Granted (in shares)</t>
  </si>
  <si>
    <t>Number of Options, Options Expired (in shares)</t>
  </si>
  <si>
    <t>Number of Options, Options Forfeited (in shares)</t>
  </si>
  <si>
    <t>Number of option Outstanding, Ending Balance</t>
  </si>
  <si>
    <t>Number of option, Vested or expected to vest at December 31, 2016</t>
  </si>
  <si>
    <t>Number of Option Outstanding, Excercisable at December 31, 2016</t>
  </si>
  <si>
    <t>Weighted Average Exercise Price, Outstanding, Beginning Balance</t>
  </si>
  <si>
    <t>Weighted Average Exercise Price, Options Granted (in dollars per share)</t>
  </si>
  <si>
    <t>Weighted Average Exercise Price, Options Expired (in dollars per share)</t>
  </si>
  <si>
    <t>Weighted Average Exercise Price, Options Forfeited (in dollars per share)</t>
  </si>
  <si>
    <t>Weighted Average Exercise Price, Outstanding, Ending Balance</t>
  </si>
  <si>
    <t>Weighted Average Exercise Price, Vested or expected to vest at December 31, 2016</t>
  </si>
  <si>
    <t>Weighted Average Exercise Price, Excercisable at December 31, 2016</t>
  </si>
  <si>
    <t>Weighted-Average Remaining Contractual Term, Outstanding at December 31, 2016</t>
  </si>
  <si>
    <t>4 years 3 months 18 days</t>
  </si>
  <si>
    <t>Weighted-Average Remaining Contractual Term, Vested or expected to vest at December 31, 2016</t>
  </si>
  <si>
    <t>5 years 4 months 24 days</t>
  </si>
  <si>
    <t>Weighted-Average Remaining Contractual Term, Exercisable at December 31, 2016</t>
  </si>
  <si>
    <t>5 years 3 months 18 days</t>
  </si>
  <si>
    <t>Aggregate Intrinsic Value, Outstanding (in dollars) at December 31, 2016</t>
  </si>
  <si>
    <t>Aggregate Intrinsic Value, Vested or expected to vest at December 31, 2016</t>
  </si>
  <si>
    <t>Aggregate Intrinsic Value, Exercisable (in dollars) at December 31, 2016</t>
  </si>
  <si>
    <t>Disclosure - STOCK OPTION PLANS AND AGREEMENTS (Details Narrative) - USD ($)</t>
  </si>
  <si>
    <t>Share-based Compensation Arrangement by Share-based Payment Award, Number of Shares Authorized</t>
  </si>
  <si>
    <t>Total unrecognized compensation cost</t>
  </si>
  <si>
    <t>Period for recognition of compensation cost not yet recognized</t>
  </si>
  <si>
    <t>1 year</t>
  </si>
  <si>
    <t>Fair value of shares vested during year</t>
  </si>
  <si>
    <t>INCOME TAXES (Details) - USD ($)</t>
  </si>
  <si>
    <t>Deferred:</t>
  </si>
  <si>
    <t>Federal</t>
  </si>
  <si>
    <t>State</t>
  </si>
  <si>
    <t>Deferred Income Tax Expense (Benefit)</t>
  </si>
  <si>
    <t>Change in valuation allowance</t>
  </si>
  <si>
    <t>Income Tax Expense (Benefit)</t>
  </si>
  <si>
    <t>INCOME TAXES (Details 1) - USD ($)</t>
  </si>
  <si>
    <t>Deferred tax assets:</t>
  </si>
  <si>
    <t>Net operating loss carryforwards</t>
  </si>
  <si>
    <t>Defined benefit pension liability</t>
  </si>
  <si>
    <t>Reserves and accrued expenses payable</t>
  </si>
  <si>
    <t>Gross deferred tax asset</t>
  </si>
  <si>
    <t>Deferred tax asset valuation allowance</t>
  </si>
  <si>
    <t>Net deferred tax asset</t>
  </si>
  <si>
    <t>INCOME TAXES (Details 2)</t>
  </si>
  <si>
    <t>Income Taxes Details 2</t>
  </si>
  <si>
    <t>Statutory U.S. federal tax rate</t>
  </si>
  <si>
    <t>State income taxes</t>
  </si>
  <si>
    <t>3.80%</t>
  </si>
  <si>
    <t>(16.20%)</t>
  </si>
  <si>
    <t>(35.30%)</t>
  </si>
  <si>
    <t>Stock-based compensation expense</t>
  </si>
  <si>
    <t>(0.40%)</t>
  </si>
  <si>
    <t>(1.70%)</t>
  </si>
  <si>
    <t>Expired stock-based compensation</t>
  </si>
  <si>
    <t>(15.30%)</t>
  </si>
  <si>
    <t>Other permanent non-deductible items</t>
  </si>
  <si>
    <t>(2.10%)</t>
  </si>
  <si>
    <t>Effective income tax rate</t>
  </si>
  <si>
    <t>INCOME TAXES (Details Narrative) - USD ($)</t>
  </si>
  <si>
    <t>Operating Loss Carryforwards [Line Items]</t>
  </si>
  <si>
    <t>Operating Loss Carryforwards</t>
  </si>
  <si>
    <t>Deferred Tax Assets, Valuation Allowance</t>
  </si>
  <si>
    <t>State and Local Jurisdiction [Member]</t>
  </si>
  <si>
    <t>EMPLOYEE RETIREMENT PLANS (Details Narrative) - USD ($)</t>
  </si>
  <si>
    <t>Defined Contribution Plan, Accrued Liability</t>
  </si>
  <si>
    <t>Defined Contribution Plan, Employer Contribution Limit</t>
  </si>
  <si>
    <t>Defined Contribution Plan, Additional Catch up Contribution Per Employee Amount</t>
  </si>
  <si>
    <t>COMMITMENTS (Details Narrative)</t>
  </si>
  <si>
    <t>Operating Lease Carryforwards, Expiration Date</t>
  </si>
  <si>
    <t>June 30, 2022</t>
  </si>
  <si>
    <t>Operating Leases, Rent Expense, Net</t>
  </si>
  <si>
    <t>RELATED PARTY ACCOUNTS RECEIVABLE AND ACCRUED INTEREST PAYABLE (Details Narrative) - USD ($)</t>
  </si>
  <si>
    <t>Accrued Interest Payable, Related Parties, Current</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84650</v>
      </c>
    </row>
    <row r="6" spans="1:4">
      <c r="A6" s="4" t="s">
        <v>9</v>
      </c>
      <c r="B6" s="4" t="s">
        <v>10</v>
      </c>
    </row>
    <row r="7" spans="1:4">
      <c r="A7" s="4" t="s">
        <v>11</v>
      </c>
      <c r="B7" s="4" t="s">
        <v>12</v>
      </c>
    </row>
    <row r="8" spans="1:4">
      <c r="A8" s="4" t="s">
        <v>13</v>
      </c>
      <c r="B8" s="4" t="s">
        <v>14</v>
      </c>
    </row>
    <row r="9" spans="1:4">
      <c r="A9" s="4" t="s">
        <v>15</v>
      </c>
      <c r="C9" s="5" t="n">
        <v>29061883</v>
      </c>
    </row>
    <row r="10" spans="1:4">
      <c r="A10" s="4" t="s">
        <v>16</v>
      </c>
      <c r="B10" s="4" t="s">
        <v>17</v>
      </c>
    </row>
    <row r="11" spans="1:4">
      <c r="A11" s="4" t="s">
        <v>18</v>
      </c>
      <c r="B11" s="4" t="s">
        <v>19</v>
      </c>
    </row>
    <row r="12" spans="1:4">
      <c r="A12" s="4" t="s">
        <v>20</v>
      </c>
      <c r="B12" s="4" t="s">
        <v>21</v>
      </c>
    </row>
    <row r="13" spans="1:4">
      <c r="A13" s="4" t="s">
        <v>22</v>
      </c>
      <c r="B13" s="4" t="s">
        <v>23</v>
      </c>
    </row>
    <row r="14" spans="1:4">
      <c r="A14" s="4" t="s">
        <v>24</v>
      </c>
      <c r="B14" s="5" t="n">
        <v>2016</v>
      </c>
    </row>
    <row r="15" spans="1:4">
      <c r="A15" s="4" t="s">
        <v>25</v>
      </c>
      <c r="B15" s="4" t="s">
        <v>26</v>
      </c>
    </row>
    <row r="16" spans="1:4">
      <c r="A16" s="4" t="s">
        <v>27</v>
      </c>
      <c r="B16" s="4" t="s">
        <v>26</v>
      </c>
    </row>
    <row r="17" spans="1:4">
      <c r="A17" s="4" t="s">
        <v>28</v>
      </c>
      <c r="B17" s="4" t="s">
        <v>29</v>
      </c>
    </row>
    <row r="18" spans="1:4">
      <c r="A18" s="4" t="s">
        <v>30</v>
      </c>
      <c r="D18" s="6" t="n">
        <v>55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6</v>
      </c>
      <c r="B1" s="2" t="s">
        <v>1</v>
      </c>
    </row>
    <row r="2" spans="1:2">
      <c r="B2" s="2" t="s">
        <v>2</v>
      </c>
    </row>
    <row r="3" spans="1:2">
      <c r="A3" s="3" t="s">
        <v>154</v>
      </c>
    </row>
    <row r="4" spans="1:2">
      <c r="A4" s="4" t="s">
        <v>156</v>
      </c>
      <c r="B4" s="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34"/>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31"/>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42436</v>
      </c>
      <c r="C3" s="6" t="n">
        <v>13510</v>
      </c>
    </row>
    <row r="4" spans="1:3">
      <c r="A4" s="4" t="s">
        <v>35</v>
      </c>
      <c r="B4" s="5" t="n">
        <v>243477</v>
      </c>
      <c r="C4" s="5" t="n">
        <v>117010</v>
      </c>
    </row>
    <row r="5" spans="1:3">
      <c r="A5" s="4" t="s">
        <v>36</v>
      </c>
      <c r="B5" s="5" t="n">
        <v>16076</v>
      </c>
      <c r="C5" s="5" t="n">
        <v>17629</v>
      </c>
    </row>
    <row r="6" spans="1:3">
      <c r="A6" s="4" t="s">
        <v>37</v>
      </c>
      <c r="B6" s="5" t="n">
        <v>301989</v>
      </c>
      <c r="C6" s="5" t="n">
        <v>148149</v>
      </c>
    </row>
    <row r="7" spans="1:3">
      <c r="A7" s="4" t="s">
        <v>38</v>
      </c>
      <c r="B7" s="5" t="n">
        <v>26079</v>
      </c>
      <c r="C7" s="5" t="n">
        <v>39273</v>
      </c>
    </row>
    <row r="8" spans="1:3">
      <c r="A8" s="4" t="s">
        <v>39</v>
      </c>
      <c r="B8" s="5" t="n">
        <v>105000</v>
      </c>
      <c r="C8" s="5" t="n">
        <v>153000</v>
      </c>
    </row>
    <row r="9" spans="1:3">
      <c r="A9" s="4" t="s">
        <v>40</v>
      </c>
      <c r="B9" s="5" t="n">
        <v>8985</v>
      </c>
      <c r="C9" s="5" t="n">
        <v>2318</v>
      </c>
    </row>
    <row r="10" spans="1:3">
      <c r="A10" s="4" t="s">
        <v>41</v>
      </c>
      <c r="B10" s="5" t="n">
        <v>442053</v>
      </c>
      <c r="C10" s="5" t="n">
        <v>342740</v>
      </c>
    </row>
    <row r="11" spans="1:3">
      <c r="A11" s="3" t="s">
        <v>42</v>
      </c>
    </row>
    <row r="12" spans="1:3">
      <c r="A12" s="4" t="s">
        <v>43</v>
      </c>
      <c r="B12" s="5" t="n">
        <v>346701</v>
      </c>
      <c r="C12" s="5" t="n">
        <v>501588</v>
      </c>
    </row>
    <row r="13" spans="1:3">
      <c r="A13" s="4" t="s">
        <v>44</v>
      </c>
      <c r="B13" s="5" t="n">
        <v>219454</v>
      </c>
      <c r="C13" s="5" t="n">
        <v>192246</v>
      </c>
    </row>
    <row r="14" spans="1:3">
      <c r="A14" s="4" t="s">
        <v>45</v>
      </c>
      <c r="B14" s="5" t="n">
        <v>671437</v>
      </c>
      <c r="C14" s="5" t="n">
        <v>583005</v>
      </c>
    </row>
    <row r="15" spans="1:3">
      <c r="A15" s="4" t="s">
        <v>46</v>
      </c>
      <c r="B15" s="5" t="n">
        <v>225720</v>
      </c>
      <c r="C15" s="5" t="n">
        <v>216913</v>
      </c>
    </row>
    <row r="16" spans="1:3">
      <c r="A16" s="4" t="s">
        <v>47</v>
      </c>
      <c r="B16" s="5" t="n">
        <v>81754</v>
      </c>
      <c r="C16" s="5" t="n">
        <v>101388</v>
      </c>
    </row>
    <row r="17" spans="1:3">
      <c r="A17" s="4" t="s">
        <v>48</v>
      </c>
      <c r="B17" s="5" t="n">
        <v>836999</v>
      </c>
      <c r="C17" s="5" t="n">
        <v>262000</v>
      </c>
    </row>
    <row r="18" spans="1:3">
      <c r="A18" s="4" t="s">
        <v>49</v>
      </c>
      <c r="B18" s="5" t="n">
        <v>0</v>
      </c>
      <c r="C18" s="5" t="n">
        <v>16979</v>
      </c>
    </row>
    <row r="19" spans="1:3">
      <c r="A19" s="4" t="s">
        <v>50</v>
      </c>
      <c r="B19" s="5" t="n">
        <v>368279</v>
      </c>
      <c r="C19" s="5" t="n">
        <v>72000</v>
      </c>
    </row>
    <row r="20" spans="1:3">
      <c r="A20" s="4" t="s">
        <v>51</v>
      </c>
      <c r="B20" s="5" t="n">
        <v>0</v>
      </c>
      <c r="C20" s="5" t="n">
        <v>119776</v>
      </c>
    </row>
    <row r="21" spans="1:3">
      <c r="A21" s="4" t="s">
        <v>52</v>
      </c>
      <c r="B21" s="5" t="n">
        <v>2750344</v>
      </c>
      <c r="C21" s="5" t="n">
        <v>2065895</v>
      </c>
    </row>
    <row r="22" spans="1:3">
      <c r="A22" s="3" t="s">
        <v>53</v>
      </c>
    </row>
    <row r="23" spans="1:3">
      <c r="A23" s="4" t="s">
        <v>54</v>
      </c>
      <c r="B23" s="5" t="n">
        <v>1150225</v>
      </c>
      <c r="C23" s="5" t="n">
        <v>1246999</v>
      </c>
    </row>
    <row r="24" spans="1:3">
      <c r="A24" s="4" t="s">
        <v>55</v>
      </c>
      <c r="B24" s="5" t="n">
        <v>534326</v>
      </c>
      <c r="C24" s="5" t="n">
        <v>786711</v>
      </c>
    </row>
    <row r="25" spans="1:3">
      <c r="A25" s="4" t="s">
        <v>56</v>
      </c>
      <c r="B25" s="5" t="n">
        <v>4434895</v>
      </c>
      <c r="C25" s="5" t="n">
        <v>4099605</v>
      </c>
    </row>
    <row r="26" spans="1:3">
      <c r="A26" s="4" t="s">
        <v>57</v>
      </c>
      <c r="C26" s="4" t="s">
        <v>58</v>
      </c>
    </row>
    <row r="27" spans="1:3">
      <c r="A27" s="3" t="s">
        <v>59</v>
      </c>
    </row>
    <row r="28" spans="1:3">
      <c r="A28" s="4" t="s">
        <v>60</v>
      </c>
      <c r="B28" s="5" t="n">
        <v>29061</v>
      </c>
      <c r="C28" s="5" t="n">
        <v>26561</v>
      </c>
    </row>
    <row r="29" spans="1:3">
      <c r="A29" s="4" t="s">
        <v>61</v>
      </c>
      <c r="B29" s="5" t="n">
        <v>30562618</v>
      </c>
      <c r="C29" s="5" t="n">
        <v>30476095</v>
      </c>
    </row>
    <row r="30" spans="1:3">
      <c r="A30" s="4" t="s">
        <v>62</v>
      </c>
      <c r="B30" s="5" t="n">
        <v>-34584521</v>
      </c>
      <c r="C30" s="5" t="n">
        <v>-34259521</v>
      </c>
    </row>
    <row r="31" spans="1:3">
      <c r="A31" s="4" t="s">
        <v>63</v>
      </c>
      <c r="B31" s="5" t="n">
        <v>-3992842</v>
      </c>
      <c r="C31" s="5" t="n">
        <v>-3756865</v>
      </c>
    </row>
    <row r="32" spans="1:3">
      <c r="A32" s="4" t="s">
        <v>64</v>
      </c>
      <c r="B32" s="6" t="n">
        <v>442053</v>
      </c>
      <c r="C32" s="6" t="n">
        <v>34274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27"/>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3"/>
    <col customWidth="1" max="2" min="2" width="80"/>
  </cols>
  <sheetData>
    <row r="1" spans="1:2">
      <c r="A1" s="1" t="s">
        <v>182</v>
      </c>
      <c r="B1" s="2" t="s">
        <v>1</v>
      </c>
    </row>
    <row r="2" spans="1:2">
      <c r="B2" s="2" t="s">
        <v>2</v>
      </c>
    </row>
    <row r="3" spans="1:2">
      <c r="A3" s="3" t="s">
        <v>138</v>
      </c>
    </row>
    <row r="4" spans="1:2">
      <c r="A4" s="4" t="s">
        <v>183</v>
      </c>
      <c r="B4" s="4" t="s">
        <v>184</v>
      </c>
    </row>
    <row r="5" spans="1:2">
      <c r="A5" s="4" t="s">
        <v>185</v>
      </c>
      <c r="B5" s="4" t="s">
        <v>58</v>
      </c>
    </row>
    <row r="6" spans="1:2">
      <c r="A6" s="4" t="s">
        <v>186</v>
      </c>
      <c r="B6" s="4" t="s">
        <v>58</v>
      </c>
    </row>
    <row r="7" spans="1:2">
      <c r="A7" s="4" t="s">
        <v>187</v>
      </c>
      <c r="B7" s="4" t="s">
        <v>188</v>
      </c>
    </row>
    <row r="8" spans="1:2">
      <c r="A8" s="4" t="s">
        <v>189</v>
      </c>
      <c r="B8" s="4" t="s">
        <v>58</v>
      </c>
    </row>
    <row r="9" spans="1:2">
      <c r="A9" s="4" t="s">
        <v>190</v>
      </c>
      <c r="B9" s="4" t="s">
        <v>191</v>
      </c>
    </row>
    <row r="10" spans="1:2">
      <c r="A10" s="4" t="s">
        <v>192</v>
      </c>
      <c r="B10" s="4" t="s">
        <v>193</v>
      </c>
    </row>
    <row r="11" spans="1:2">
      <c r="A11" s="4" t="s">
        <v>194</v>
      </c>
      <c r="B11" s="4" t="s">
        <v>195</v>
      </c>
    </row>
    <row r="12" spans="1:2">
      <c r="A12" s="4" t="s">
        <v>196</v>
      </c>
    </row>
    <row r="13" spans="1:2">
      <c r="A13" s="4" t="s">
        <v>197</v>
      </c>
      <c r="B13" s="4" t="s">
        <v>198</v>
      </c>
    </row>
    <row r="14" spans="1:2">
      <c r="A14" s="4" t="s">
        <v>199</v>
      </c>
      <c r="B14" s="4" t="s">
        <v>200</v>
      </c>
    </row>
    <row r="15" spans="1:2">
      <c r="A15" s="4" t="s">
        <v>201</v>
      </c>
      <c r="B15" s="4" t="s">
        <v>202</v>
      </c>
    </row>
    <row r="16" spans="1:2">
      <c r="A16" s="4" t="s">
        <v>203</v>
      </c>
    </row>
    <row r="17" spans="1:2">
      <c r="A17" s="4" t="s">
        <v>204</v>
      </c>
      <c r="B17" s="4" t="s">
        <v>58</v>
      </c>
    </row>
    <row r="18" spans="1:2">
      <c r="A18" s="4" t="s">
        <v>205</v>
      </c>
    </row>
    <row r="19" spans="1:2">
      <c r="A19" s="4" t="s">
        <v>206</v>
      </c>
    </row>
    <row r="20" spans="1:2">
      <c r="A20" s="4" t="s">
        <v>207</v>
      </c>
      <c r="B20" s="4" t="s">
        <v>2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9</v>
      </c>
      <c r="B1" s="2" t="s">
        <v>1</v>
      </c>
    </row>
    <row r="2" spans="1:2">
      <c r="B2" s="2" t="s">
        <v>2</v>
      </c>
    </row>
    <row r="3" spans="1:2">
      <c r="A3" s="3" t="s">
        <v>138</v>
      </c>
    </row>
    <row r="4" spans="1:2">
      <c r="A4" s="4" t="s">
        <v>210</v>
      </c>
      <c r="B4" s="4" t="s">
        <v>2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2</v>
      </c>
      <c r="B1" s="2" t="s">
        <v>1</v>
      </c>
    </row>
    <row r="2" spans="1:2">
      <c r="B2" s="2" t="s">
        <v>2</v>
      </c>
    </row>
    <row r="3" spans="1:2">
      <c r="A3" s="3" t="s">
        <v>141</v>
      </c>
    </row>
    <row r="4" spans="1:2">
      <c r="A4" s="4" t="s">
        <v>213</v>
      </c>
      <c r="B4" s="4" t="s">
        <v>2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5</v>
      </c>
      <c r="B1" s="2" t="s">
        <v>1</v>
      </c>
    </row>
    <row r="2" spans="1:2">
      <c r="B2" s="2" t="s">
        <v>2</v>
      </c>
    </row>
    <row r="3" spans="1:2">
      <c r="A3" s="3" t="s">
        <v>154</v>
      </c>
    </row>
    <row r="4" spans="1:2">
      <c r="A4" s="4" t="s">
        <v>216</v>
      </c>
      <c r="B4" s="4" t="s">
        <v>2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18</v>
      </c>
      <c r="B1" s="2" t="s">
        <v>1</v>
      </c>
    </row>
    <row r="2" spans="1:2">
      <c r="B2" s="2" t="s">
        <v>2</v>
      </c>
    </row>
    <row r="3" spans="1:2">
      <c r="A3" s="3" t="s">
        <v>154</v>
      </c>
    </row>
    <row r="4" spans="1:2">
      <c r="A4" s="4" t="s">
        <v>219</v>
      </c>
      <c r="B4" s="4" t="s">
        <v>220</v>
      </c>
    </row>
    <row r="5" spans="1:2">
      <c r="A5" s="4" t="s">
        <v>221</v>
      </c>
      <c r="B5" s="4" t="s">
        <v>2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23</v>
      </c>
      <c r="B1" s="2" t="s">
        <v>1</v>
      </c>
    </row>
    <row r="2" spans="1:2">
      <c r="B2" s="2" t="s">
        <v>2</v>
      </c>
    </row>
    <row r="3" spans="1:2">
      <c r="A3" s="3" t="s">
        <v>162</v>
      </c>
    </row>
    <row r="4" spans="1:2">
      <c r="A4" s="4" t="s">
        <v>224</v>
      </c>
      <c r="B4" s="4" t="s">
        <v>225</v>
      </c>
    </row>
    <row r="5" spans="1:2">
      <c r="A5" s="4" t="s">
        <v>226</v>
      </c>
      <c r="B5" s="4" t="s">
        <v>22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65</v>
      </c>
      <c r="B1" s="2" t="s">
        <v>2</v>
      </c>
      <c r="C1" s="2" t="s">
        <v>32</v>
      </c>
    </row>
    <row r="2" spans="1:3">
      <c r="A2" s="3" t="s">
        <v>66</v>
      </c>
    </row>
    <row r="3" spans="1:3">
      <c r="A3" s="4" t="s">
        <v>67</v>
      </c>
      <c r="B3" s="6" t="n">
        <v>70000</v>
      </c>
      <c r="C3" s="6" t="n">
        <v>70000</v>
      </c>
    </row>
    <row r="4" spans="1:3">
      <c r="A4" s="4" t="s">
        <v>68</v>
      </c>
      <c r="B4" s="7" t="n">
        <v>0.001</v>
      </c>
      <c r="C4" s="7" t="n">
        <v>0.001</v>
      </c>
    </row>
    <row r="5" spans="1:3">
      <c r="A5" s="4" t="s">
        <v>69</v>
      </c>
      <c r="B5" s="5" t="n">
        <v>60000000</v>
      </c>
      <c r="C5" s="5" t="n">
        <v>60000000</v>
      </c>
    </row>
    <row r="6" spans="1:3">
      <c r="A6" s="4" t="s">
        <v>70</v>
      </c>
      <c r="B6" s="5" t="n">
        <v>29061883</v>
      </c>
      <c r="C6" s="5" t="n">
        <v>26561883</v>
      </c>
    </row>
    <row r="7" spans="1:3">
      <c r="A7" s="4" t="s">
        <v>71</v>
      </c>
      <c r="B7" s="5" t="n">
        <v>29061883</v>
      </c>
      <c r="C7" s="5" t="n">
        <v>2656188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228</v>
      </c>
      <c r="B1" s="2" t="s">
        <v>1</v>
      </c>
    </row>
    <row r="2" spans="1:2">
      <c r="B2" s="2" t="s">
        <v>2</v>
      </c>
    </row>
    <row r="3" spans="1:2">
      <c r="A3" s="3" t="s">
        <v>165</v>
      </c>
    </row>
    <row r="4" spans="1:2">
      <c r="A4" s="4" t="s">
        <v>229</v>
      </c>
      <c r="B4" s="4" t="s">
        <v>230</v>
      </c>
    </row>
    <row r="5" spans="1:2">
      <c r="A5" s="4" t="s">
        <v>231</v>
      </c>
      <c r="B5" s="4" t="s">
        <v>232</v>
      </c>
    </row>
    <row r="6" spans="1:2">
      <c r="A6" s="4" t="s">
        <v>233</v>
      </c>
      <c r="B6" s="4" t="s">
        <v>23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35</v>
      </c>
      <c r="B1" s="2" t="s">
        <v>1</v>
      </c>
    </row>
    <row r="2" spans="1:3">
      <c r="B2" s="2" t="s">
        <v>2</v>
      </c>
      <c r="C2" s="2" t="s">
        <v>32</v>
      </c>
    </row>
    <row r="3" spans="1:3">
      <c r="A3" s="3" t="s">
        <v>133</v>
      </c>
    </row>
    <row r="4" spans="1:3">
      <c r="A4" s="4" t="s">
        <v>98</v>
      </c>
      <c r="B4" s="6" t="n">
        <v>-325000</v>
      </c>
      <c r="C4" s="6" t="n">
        <v>-811082</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236</v>
      </c>
      <c r="B1" s="2" t="s">
        <v>1</v>
      </c>
    </row>
    <row r="2" spans="1:3">
      <c r="B2" s="2" t="s">
        <v>2</v>
      </c>
      <c r="C2" s="2" t="s">
        <v>32</v>
      </c>
    </row>
    <row r="3" spans="1:3">
      <c r="A3" s="3" t="s">
        <v>237</v>
      </c>
    </row>
    <row r="4" spans="1:3">
      <c r="A4" s="4" t="s">
        <v>98</v>
      </c>
      <c r="B4" s="6" t="n">
        <v>-325000</v>
      </c>
      <c r="C4" s="6" t="n">
        <v>-811082</v>
      </c>
    </row>
    <row r="5" spans="1:3">
      <c r="A5" s="3" t="s">
        <v>238</v>
      </c>
    </row>
    <row r="6" spans="1:3">
      <c r="A6" s="4" t="s">
        <v>239</v>
      </c>
      <c r="B6" s="5" t="n">
        <v>28358331</v>
      </c>
      <c r="C6" s="5" t="n">
        <v>26561883</v>
      </c>
    </row>
    <row r="7" spans="1:3">
      <c r="A7" s="4" t="s">
        <v>240</v>
      </c>
      <c r="B7" s="4" t="s">
        <v>87</v>
      </c>
      <c r="C7" s="8" t="n">
        <v>-0.03</v>
      </c>
    </row>
    <row r="8" spans="1:3">
      <c r="A8" s="4" t="s">
        <v>241</v>
      </c>
      <c r="B8" s="5" t="n">
        <v>28645507</v>
      </c>
      <c r="C8" s="5" t="n">
        <v>28286546</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42</v>
      </c>
      <c r="B1" s="2" t="s">
        <v>1</v>
      </c>
    </row>
    <row r="2" spans="1:3">
      <c r="B2" s="2" t="s">
        <v>2</v>
      </c>
      <c r="C2" s="2" t="s">
        <v>32</v>
      </c>
    </row>
    <row r="3" spans="1:3">
      <c r="A3" s="3" t="s">
        <v>243</v>
      </c>
    </row>
    <row r="4" spans="1:3">
      <c r="A4" s="4" t="s">
        <v>244</v>
      </c>
      <c r="B4" s="6" t="n">
        <v>70000</v>
      </c>
      <c r="C4" s="6" t="n">
        <v>70000</v>
      </c>
    </row>
    <row r="5" spans="1:3">
      <c r="A5" s="4" t="s">
        <v>245</v>
      </c>
      <c r="B5" s="4" t="s">
        <v>246</v>
      </c>
      <c r="C5" s="4" t="s">
        <v>247</v>
      </c>
    </row>
    <row r="6" spans="1:3">
      <c r="A6" s="4" t="s">
        <v>248</v>
      </c>
      <c r="B6" s="4" t="s">
        <v>249</v>
      </c>
    </row>
    <row r="7" spans="1:3">
      <c r="A7" s="4" t="s">
        <v>250</v>
      </c>
      <c r="B7" s="4" t="s">
        <v>251</v>
      </c>
    </row>
    <row r="8" spans="1:3">
      <c r="A8" s="4" t="s">
        <v>252</v>
      </c>
      <c r="B8" s="6" t="n">
        <v>2000000</v>
      </c>
    </row>
    <row r="9" spans="1:3">
      <c r="A9" s="4" t="s">
        <v>253</v>
      </c>
      <c r="B9" s="5" t="n">
        <v>1500000</v>
      </c>
    </row>
    <row r="10" spans="1:3">
      <c r="A10" s="4" t="s">
        <v>254</v>
      </c>
      <c r="B10" s="5" t="n">
        <v>5924000</v>
      </c>
      <c r="C10" s="6" t="n">
        <v>7065000</v>
      </c>
    </row>
    <row r="11" spans="1:3">
      <c r="A11" s="4" t="s">
        <v>255</v>
      </c>
      <c r="B11" s="5" t="n">
        <v>328390</v>
      </c>
      <c r="C11" s="5" t="n">
        <v>566561</v>
      </c>
    </row>
    <row r="12" spans="1:3">
      <c r="A12" s="4" t="s">
        <v>256</v>
      </c>
      <c r="B12" s="5" t="n">
        <v>31462</v>
      </c>
      <c r="C12" s="5" t="n">
        <v>82341</v>
      </c>
    </row>
    <row r="13" spans="1:3">
      <c r="A13" s="4" t="s">
        <v>257</v>
      </c>
      <c r="B13" s="6" t="n">
        <v>143000</v>
      </c>
      <c r="C13" s="6" t="n">
        <v>20000</v>
      </c>
    </row>
    <row r="14" spans="1:3">
      <c r="A14" s="4" t="s">
        <v>258</v>
      </c>
    </row>
    <row r="15" spans="1:3">
      <c r="A15" s="3" t="s">
        <v>243</v>
      </c>
    </row>
    <row r="16" spans="1:3">
      <c r="A16" s="4" t="s">
        <v>259</v>
      </c>
      <c r="B16" s="4" t="s">
        <v>260</v>
      </c>
      <c r="C16" s="4" t="s">
        <v>261</v>
      </c>
    </row>
    <row r="17" spans="1:3">
      <c r="A17" s="4" t="s">
        <v>262</v>
      </c>
      <c r="B17" s="4" t="s">
        <v>263</v>
      </c>
      <c r="C17" s="4" t="s">
        <v>264</v>
      </c>
    </row>
    <row r="18" spans="1:3">
      <c r="A18" s="4" t="s">
        <v>265</v>
      </c>
    </row>
    <row r="19" spans="1:3">
      <c r="A19" s="3" t="s">
        <v>243</v>
      </c>
    </row>
    <row r="20" spans="1:3">
      <c r="A20" s="4" t="s">
        <v>259</v>
      </c>
      <c r="B20" s="4" t="s">
        <v>266</v>
      </c>
      <c r="C20" s="4" t="s">
        <v>267</v>
      </c>
    </row>
    <row r="21" spans="1:3">
      <c r="A21" s="4" t="s">
        <v>262</v>
      </c>
      <c r="B21" s="4" t="s">
        <v>268</v>
      </c>
      <c r="C21" s="4" t="s">
        <v>269</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270</v>
      </c>
      <c r="B1" s="2" t="s">
        <v>1</v>
      </c>
    </row>
    <row r="2" spans="1:3">
      <c r="B2" s="2" t="s">
        <v>2</v>
      </c>
      <c r="C2" s="2" t="s">
        <v>32</v>
      </c>
    </row>
    <row r="3" spans="1:3">
      <c r="A3" s="3" t="s">
        <v>271</v>
      </c>
    </row>
    <row r="4" spans="1:3">
      <c r="A4" s="4" t="s">
        <v>272</v>
      </c>
      <c r="B4" s="6" t="n">
        <v>176290</v>
      </c>
      <c r="C4" s="6" t="n">
        <v>211464</v>
      </c>
    </row>
    <row r="5" spans="1:3">
      <c r="A5" s="4" t="s">
        <v>273</v>
      </c>
      <c r="B5" s="5" t="n">
        <v>-150211</v>
      </c>
      <c r="C5" s="5" t="n">
        <v>-172191</v>
      </c>
    </row>
    <row r="6" spans="1:3">
      <c r="A6" s="4" t="s">
        <v>38</v>
      </c>
      <c r="B6" s="5" t="n">
        <v>26079</v>
      </c>
      <c r="C6" s="5" t="n">
        <v>39273</v>
      </c>
    </row>
    <row r="7" spans="1:3">
      <c r="A7" s="4" t="s">
        <v>274</v>
      </c>
    </row>
    <row r="8" spans="1:3">
      <c r="A8" s="3" t="s">
        <v>271</v>
      </c>
    </row>
    <row r="9" spans="1:3">
      <c r="A9" s="4" t="s">
        <v>272</v>
      </c>
      <c r="B9" s="6" t="n">
        <v>34934</v>
      </c>
      <c r="C9" s="5" t="n">
        <v>29004</v>
      </c>
    </row>
    <row r="10" spans="1:3">
      <c r="A10" s="4" t="s">
        <v>275</v>
      </c>
      <c r="B10" s="4" t="s">
        <v>276</v>
      </c>
    </row>
    <row r="11" spans="1:3">
      <c r="A11" s="4" t="s">
        <v>277</v>
      </c>
    </row>
    <row r="12" spans="1:3">
      <c r="A12" s="3" t="s">
        <v>271</v>
      </c>
    </row>
    <row r="13" spans="1:3">
      <c r="A13" s="4" t="s">
        <v>272</v>
      </c>
      <c r="B13" s="6" t="n">
        <v>123621</v>
      </c>
      <c r="C13" s="5" t="n">
        <v>158851</v>
      </c>
    </row>
    <row r="14" spans="1:3">
      <c r="A14" s="4" t="s">
        <v>278</v>
      </c>
    </row>
    <row r="15" spans="1:3">
      <c r="A15" s="3" t="s">
        <v>271</v>
      </c>
    </row>
    <row r="16" spans="1:3">
      <c r="A16" s="4" t="s">
        <v>275</v>
      </c>
      <c r="B16" s="4" t="s">
        <v>276</v>
      </c>
    </row>
    <row r="17" spans="1:3">
      <c r="A17" s="4" t="s">
        <v>279</v>
      </c>
    </row>
    <row r="18" spans="1:3">
      <c r="A18" s="3" t="s">
        <v>271</v>
      </c>
    </row>
    <row r="19" spans="1:3">
      <c r="A19" s="4" t="s">
        <v>275</v>
      </c>
      <c r="B19" s="4" t="s">
        <v>280</v>
      </c>
    </row>
    <row r="20" spans="1:3">
      <c r="A20" s="4" t="s">
        <v>281</v>
      </c>
    </row>
    <row r="21" spans="1:3">
      <c r="A21" s="3" t="s">
        <v>271</v>
      </c>
    </row>
    <row r="22" spans="1:3">
      <c r="A22" s="4" t="s">
        <v>272</v>
      </c>
      <c r="B22" s="6" t="n">
        <v>17735</v>
      </c>
      <c r="C22" s="5" t="n">
        <v>17735</v>
      </c>
    </row>
    <row r="23" spans="1:3">
      <c r="A23" s="4" t="s">
        <v>282</v>
      </c>
    </row>
    <row r="24" spans="1:3">
      <c r="A24" s="3" t="s">
        <v>271</v>
      </c>
    </row>
    <row r="25" spans="1:3">
      <c r="A25" s="4" t="s">
        <v>275</v>
      </c>
      <c r="B25" s="4" t="s">
        <v>283</v>
      </c>
    </row>
    <row r="26" spans="1:3">
      <c r="A26" s="4" t="s">
        <v>284</v>
      </c>
    </row>
    <row r="27" spans="1:3">
      <c r="A27" s="3" t="s">
        <v>271</v>
      </c>
    </row>
    <row r="28" spans="1:3">
      <c r="A28" s="4" t="s">
        <v>275</v>
      </c>
      <c r="B28" s="4" t="s">
        <v>285</v>
      </c>
    </row>
    <row r="29" spans="1:3">
      <c r="A29" s="4" t="s">
        <v>286</v>
      </c>
    </row>
    <row r="30" spans="1:3">
      <c r="A30" s="3" t="s">
        <v>271</v>
      </c>
    </row>
    <row r="31" spans="1:3">
      <c r="A31" s="4" t="s">
        <v>272</v>
      </c>
      <c r="B31" s="6" t="n">
        <v>0</v>
      </c>
      <c r="C31" s="6" t="n">
        <v>5874</v>
      </c>
    </row>
    <row r="32" spans="1:3">
      <c r="A32" s="4" t="s">
        <v>275</v>
      </c>
      <c r="B32" s="4" t="s">
        <v>276</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287</v>
      </c>
      <c r="B1" s="2" t="s">
        <v>1</v>
      </c>
    </row>
    <row r="2" spans="1:3">
      <c r="B2" s="2" t="s">
        <v>2</v>
      </c>
      <c r="C2" s="2" t="s">
        <v>32</v>
      </c>
    </row>
    <row r="3" spans="1:3">
      <c r="A3" s="3" t="s">
        <v>141</v>
      </c>
    </row>
    <row r="4" spans="1:3">
      <c r="A4" s="4" t="s">
        <v>288</v>
      </c>
      <c r="B4" s="6" t="n">
        <v>21044</v>
      </c>
      <c r="C4" s="6" t="n">
        <v>24578</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289</v>
      </c>
      <c r="B1" s="2" t="s">
        <v>1</v>
      </c>
    </row>
    <row r="2" spans="1:3">
      <c r="B2" s="2" t="s">
        <v>2</v>
      </c>
      <c r="C2" s="2" t="s">
        <v>32</v>
      </c>
    </row>
    <row r="3" spans="1:3">
      <c r="A3" s="3" t="s">
        <v>290</v>
      </c>
    </row>
    <row r="4" spans="1:3">
      <c r="A4" s="4" t="s">
        <v>291</v>
      </c>
      <c r="B4" s="8" t="n">
        <v>0.01</v>
      </c>
    </row>
    <row r="5" spans="1:3">
      <c r="A5" s="4" t="s">
        <v>292</v>
      </c>
      <c r="B5" s="6" t="n">
        <v>442053</v>
      </c>
      <c r="C5" s="6" t="n">
        <v>342740</v>
      </c>
    </row>
    <row r="6" spans="1:3">
      <c r="A6" s="4" t="s">
        <v>293</v>
      </c>
      <c r="B6" s="5" t="n">
        <v>4434895</v>
      </c>
      <c r="C6" s="5" t="n">
        <v>4099605</v>
      </c>
    </row>
    <row r="7" spans="1:3">
      <c r="A7" s="4" t="s">
        <v>98</v>
      </c>
      <c r="B7" s="6" t="n">
        <v>-325000</v>
      </c>
      <c r="C7" s="5" t="n">
        <v>-811082</v>
      </c>
    </row>
    <row r="8" spans="1:3">
      <c r="A8" s="4" t="s">
        <v>294</v>
      </c>
    </row>
    <row r="9" spans="1:3">
      <c r="A9" s="3" t="s">
        <v>290</v>
      </c>
    </row>
    <row r="10" spans="1:3">
      <c r="A10" s="4" t="s">
        <v>295</v>
      </c>
      <c r="B10" s="4" t="s">
        <v>296</v>
      </c>
    </row>
    <row r="11" spans="1:3">
      <c r="A11" s="4" t="s">
        <v>297</v>
      </c>
      <c r="C11" s="6" t="n">
        <v>109000</v>
      </c>
    </row>
    <row r="12" spans="1:3">
      <c r="A12" s="4" t="s">
        <v>298</v>
      </c>
    </row>
    <row r="13" spans="1:3">
      <c r="A13" s="3" t="s">
        <v>290</v>
      </c>
    </row>
    <row r="14" spans="1:3">
      <c r="A14" s="4" t="s">
        <v>299</v>
      </c>
      <c r="B14" s="5" t="n">
        <v>300000</v>
      </c>
    </row>
    <row r="15" spans="1:3">
      <c r="A15" s="4" t="s">
        <v>291</v>
      </c>
      <c r="B15" s="7" t="n">
        <v>0.001</v>
      </c>
    </row>
    <row r="16" spans="1:3">
      <c r="A16" s="4" t="s">
        <v>300</v>
      </c>
      <c r="B16" s="6" t="n">
        <v>300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301</v>
      </c>
      <c r="B1" s="2" t="s">
        <v>1</v>
      </c>
    </row>
    <row r="2" spans="1:3">
      <c r="B2" s="2" t="s">
        <v>2</v>
      </c>
      <c r="C2" s="2" t="s">
        <v>32</v>
      </c>
    </row>
    <row r="3" spans="1:3">
      <c r="A3" s="3" t="s">
        <v>302</v>
      </c>
    </row>
    <row r="4" spans="1:3">
      <c r="A4" s="4" t="s">
        <v>303</v>
      </c>
      <c r="B4" s="6" t="n">
        <v>105620</v>
      </c>
    </row>
    <row r="5" spans="1:3">
      <c r="A5" s="4" t="s">
        <v>304</v>
      </c>
      <c r="B5" s="5" t="n">
        <v>40806</v>
      </c>
    </row>
    <row r="6" spans="1:3">
      <c r="A6" s="4" t="s">
        <v>305</v>
      </c>
      <c r="B6" s="6" t="n">
        <v>64814</v>
      </c>
      <c r="C6" s="6" t="n">
        <v>3463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6</v>
      </c>
      <c r="B1" s="2" t="s">
        <v>2</v>
      </c>
      <c r="C1" s="2" t="s">
        <v>32</v>
      </c>
    </row>
    <row r="2" spans="1:3">
      <c r="A2" s="3" t="s">
        <v>307</v>
      </c>
    </row>
    <row r="3" spans="1:3">
      <c r="A3" s="4" t="s">
        <v>308</v>
      </c>
      <c r="B3" s="6" t="n">
        <v>0</v>
      </c>
      <c r="C3" s="6" t="n">
        <v>119776</v>
      </c>
    </row>
    <row r="4" spans="1:3">
      <c r="A4" s="4" t="s">
        <v>309</v>
      </c>
    </row>
    <row r="5" spans="1:3">
      <c r="A5" s="3" t="s">
        <v>307</v>
      </c>
    </row>
    <row r="6" spans="1:3">
      <c r="A6" s="4" t="s">
        <v>308</v>
      </c>
      <c r="B6" s="5" t="n">
        <v>0</v>
      </c>
      <c r="C6" s="5" t="n">
        <v>49776</v>
      </c>
    </row>
    <row r="7" spans="1:3">
      <c r="A7" s="4" t="s">
        <v>310</v>
      </c>
    </row>
    <row r="8" spans="1:3">
      <c r="A8" s="3" t="s">
        <v>307</v>
      </c>
    </row>
    <row r="9" spans="1:3">
      <c r="A9" s="4" t="s">
        <v>308</v>
      </c>
      <c r="B9" s="5" t="n">
        <v>0</v>
      </c>
      <c r="C9" s="5" t="n">
        <v>30000</v>
      </c>
    </row>
    <row r="10" spans="1:3">
      <c r="A10" s="4" t="s">
        <v>311</v>
      </c>
    </row>
    <row r="11" spans="1:3">
      <c r="A11" s="3" t="s">
        <v>307</v>
      </c>
    </row>
    <row r="12" spans="1:3">
      <c r="A12" s="4" t="s">
        <v>308</v>
      </c>
      <c r="B12" s="6" t="n">
        <v>0</v>
      </c>
      <c r="C12" s="6" t="n">
        <v>4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5"/>
    <col customWidth="1" max="2" min="2" width="27"/>
  </cols>
  <sheetData>
    <row r="1" spans="1:2">
      <c r="A1" s="1" t="s">
        <v>312</v>
      </c>
      <c r="B1" s="2" t="s">
        <v>313</v>
      </c>
    </row>
    <row r="2" spans="1:2">
      <c r="A2" s="4" t="s">
        <v>314</v>
      </c>
    </row>
    <row r="3" spans="1:2">
      <c r="A3" s="3" t="s">
        <v>307</v>
      </c>
    </row>
    <row r="4" spans="1:2">
      <c r="A4" s="4" t="s">
        <v>315</v>
      </c>
      <c r="B4" s="6" t="n">
        <v>5779</v>
      </c>
    </row>
    <row r="5" spans="1:2">
      <c r="A5" s="4" t="s">
        <v>316</v>
      </c>
      <c r="B5" s="4" t="s">
        <v>317</v>
      </c>
    </row>
    <row r="6" spans="1:2">
      <c r="A6" s="4" t="s">
        <v>318</v>
      </c>
      <c r="B6" s="9" t="n">
        <v>0.16</v>
      </c>
    </row>
    <row r="7" spans="1:2">
      <c r="A7" s="4" t="s">
        <v>319</v>
      </c>
    </row>
    <row r="8" spans="1:2">
      <c r="A8" s="3" t="s">
        <v>307</v>
      </c>
    </row>
    <row r="9" spans="1:2">
      <c r="A9" s="4" t="s">
        <v>315</v>
      </c>
      <c r="B9" s="6" t="n">
        <v>40000</v>
      </c>
    </row>
    <row r="10" spans="1:2">
      <c r="A10" s="4" t="s">
        <v>316</v>
      </c>
      <c r="B10" s="4" t="s">
        <v>320</v>
      </c>
    </row>
    <row r="11" spans="1:2">
      <c r="A11" s="4" t="s">
        <v>318</v>
      </c>
      <c r="B11" s="9" t="n">
        <v>0.1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72</v>
      </c>
      <c r="B1" s="2" t="s">
        <v>1</v>
      </c>
    </row>
    <row r="2" spans="1:3">
      <c r="B2" s="2" t="s">
        <v>2</v>
      </c>
      <c r="C2" s="2" t="s">
        <v>32</v>
      </c>
    </row>
    <row r="3" spans="1:3">
      <c r="A3" s="3" t="s">
        <v>73</v>
      </c>
    </row>
    <row r="4" spans="1:3">
      <c r="A4" s="4" t="s">
        <v>74</v>
      </c>
      <c r="B4" s="6" t="n">
        <v>7413366</v>
      </c>
      <c r="C4" s="6" t="n">
        <v>7945921</v>
      </c>
    </row>
    <row r="5" spans="1:3">
      <c r="A5" s="4" t="s">
        <v>75</v>
      </c>
      <c r="B5" s="5" t="n">
        <v>5323415</v>
      </c>
      <c r="C5" s="5" t="n">
        <v>5994857</v>
      </c>
    </row>
    <row r="6" spans="1:3">
      <c r="A6" s="4" t="s">
        <v>76</v>
      </c>
      <c r="B6" s="5" t="n">
        <v>2089951</v>
      </c>
      <c r="C6" s="5" t="n">
        <v>1951064</v>
      </c>
    </row>
    <row r="7" spans="1:3">
      <c r="A7" s="3" t="s">
        <v>77</v>
      </c>
    </row>
    <row r="8" spans="1:3">
      <c r="A8" s="4" t="s">
        <v>78</v>
      </c>
      <c r="B8" s="5" t="n">
        <v>1218040</v>
      </c>
      <c r="C8" s="5" t="n">
        <v>1518958</v>
      </c>
    </row>
    <row r="9" spans="1:3">
      <c r="A9" s="4" t="s">
        <v>79</v>
      </c>
      <c r="B9" s="5" t="n">
        <v>946740</v>
      </c>
      <c r="C9" s="5" t="n">
        <v>887445</v>
      </c>
    </row>
    <row r="10" spans="1:3">
      <c r="A10" s="4" t="s">
        <v>80</v>
      </c>
      <c r="B10" s="5" t="n">
        <v>2164780</v>
      </c>
      <c r="C10" s="5" t="n">
        <v>2406403</v>
      </c>
    </row>
    <row r="11" spans="1:3">
      <c r="A11" s="4" t="s">
        <v>81</v>
      </c>
      <c r="B11" s="5" t="n">
        <v>-74829</v>
      </c>
      <c r="C11" s="5" t="n">
        <v>-455339</v>
      </c>
    </row>
    <row r="12" spans="1:3">
      <c r="A12" s="4" t="s">
        <v>82</v>
      </c>
      <c r="B12" s="5" t="n">
        <v>0</v>
      </c>
      <c r="C12" s="5" t="n">
        <v>-109000</v>
      </c>
    </row>
    <row r="13" spans="1:3">
      <c r="A13" s="3" t="s">
        <v>83</v>
      </c>
    </row>
    <row r="14" spans="1:3">
      <c r="A14" s="4" t="s">
        <v>55</v>
      </c>
      <c r="B14" s="5" t="n">
        <v>-55332</v>
      </c>
      <c r="C14" s="5" t="n">
        <v>-78403</v>
      </c>
    </row>
    <row r="15" spans="1:3">
      <c r="A15" s="4" t="s">
        <v>54</v>
      </c>
      <c r="B15" s="5" t="n">
        <v>-194839</v>
      </c>
      <c r="C15" s="5" t="n">
        <v>-168340</v>
      </c>
    </row>
    <row r="16" spans="1:3">
      <c r="A16" s="4" t="s">
        <v>84</v>
      </c>
      <c r="B16" s="5" t="n">
        <v>-250171</v>
      </c>
      <c r="C16" s="5" t="n">
        <v>-246743</v>
      </c>
    </row>
    <row r="17" spans="1:3">
      <c r="A17" s="4" t="s">
        <v>85</v>
      </c>
      <c r="B17" s="6" t="n">
        <v>-325000</v>
      </c>
      <c r="C17" s="6" t="n">
        <v>-811082</v>
      </c>
    </row>
    <row r="18" spans="1:3">
      <c r="A18" s="4" t="s">
        <v>86</v>
      </c>
      <c r="B18" s="4" t="s">
        <v>87</v>
      </c>
      <c r="C18" s="8" t="n">
        <v>-0.03</v>
      </c>
    </row>
    <row r="19" spans="1:3">
      <c r="A19" s="3" t="s">
        <v>88</v>
      </c>
    </row>
    <row r="20" spans="1:3">
      <c r="A20" s="4" t="s">
        <v>89</v>
      </c>
      <c r="B20" s="5" t="n">
        <v>28358331</v>
      </c>
      <c r="C20" s="5" t="n">
        <v>2656188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21</v>
      </c>
      <c r="B1" s="2" t="s">
        <v>2</v>
      </c>
      <c r="C1" s="2" t="s">
        <v>32</v>
      </c>
    </row>
    <row r="2" spans="1:3">
      <c r="A2" s="3" t="s">
        <v>322</v>
      </c>
    </row>
    <row r="3" spans="1:3">
      <c r="A3" s="4" t="s">
        <v>323</v>
      </c>
      <c r="B3" s="6" t="n">
        <v>2019999</v>
      </c>
      <c r="C3" s="6" t="n">
        <v>1508999</v>
      </c>
    </row>
    <row r="4" spans="1:3">
      <c r="A4" s="4" t="s">
        <v>324</v>
      </c>
      <c r="B4" s="5" t="n">
        <v>32775</v>
      </c>
    </row>
    <row r="5" spans="1:3">
      <c r="A5" s="4" t="s">
        <v>325</v>
      </c>
      <c r="B5" s="5" t="n">
        <v>836999</v>
      </c>
      <c r="C5" s="5" t="n">
        <v>262000</v>
      </c>
    </row>
    <row r="6" spans="1:3">
      <c r="A6" s="4" t="s">
        <v>326</v>
      </c>
      <c r="B6" s="5" t="n">
        <v>1150225</v>
      </c>
      <c r="C6" s="5" t="n">
        <v>1246999</v>
      </c>
    </row>
    <row r="7" spans="1:3">
      <c r="A7" s="4" t="s">
        <v>327</v>
      </c>
    </row>
    <row r="8" spans="1:3">
      <c r="A8" s="3" t="s">
        <v>322</v>
      </c>
    </row>
    <row r="9" spans="1:3">
      <c r="A9" s="4" t="s">
        <v>323</v>
      </c>
      <c r="B9" s="5" t="n">
        <v>265000</v>
      </c>
      <c r="C9" s="5" t="n">
        <v>265000</v>
      </c>
    </row>
    <row r="10" spans="1:3">
      <c r="A10" s="4" t="s">
        <v>328</v>
      </c>
    </row>
    <row r="11" spans="1:3">
      <c r="A11" s="3" t="s">
        <v>322</v>
      </c>
    </row>
    <row r="12" spans="1:3">
      <c r="A12" s="4" t="s">
        <v>323</v>
      </c>
      <c r="B12" s="5" t="n">
        <v>175000</v>
      </c>
      <c r="C12" s="5" t="n">
        <v>175000</v>
      </c>
    </row>
    <row r="13" spans="1:3">
      <c r="A13" s="4" t="s">
        <v>329</v>
      </c>
    </row>
    <row r="14" spans="1:3">
      <c r="A14" s="3" t="s">
        <v>322</v>
      </c>
    </row>
    <row r="15" spans="1:3">
      <c r="A15" s="4" t="s">
        <v>323</v>
      </c>
      <c r="B15" s="5" t="n">
        <v>246000</v>
      </c>
      <c r="C15" s="5" t="n">
        <v>249000</v>
      </c>
    </row>
    <row r="16" spans="1:3">
      <c r="A16" s="4" t="s">
        <v>330</v>
      </c>
    </row>
    <row r="17" spans="1:3">
      <c r="A17" s="3" t="s">
        <v>322</v>
      </c>
    </row>
    <row r="18" spans="1:3">
      <c r="A18" s="4" t="s">
        <v>323</v>
      </c>
      <c r="B18" s="5" t="n">
        <v>569999</v>
      </c>
      <c r="C18" s="5" t="n">
        <v>569999</v>
      </c>
    </row>
    <row r="19" spans="1:3">
      <c r="A19" s="4" t="s">
        <v>331</v>
      </c>
    </row>
    <row r="20" spans="1:3">
      <c r="A20" s="3" t="s">
        <v>322</v>
      </c>
    </row>
    <row r="21" spans="1:3">
      <c r="A21" s="4" t="s">
        <v>323</v>
      </c>
      <c r="B21" s="5" t="n">
        <v>500000</v>
      </c>
    </row>
    <row r="22" spans="1:3">
      <c r="A22" s="4" t="s">
        <v>332</v>
      </c>
    </row>
    <row r="23" spans="1:3">
      <c r="A23" s="3" t="s">
        <v>322</v>
      </c>
    </row>
    <row r="24" spans="1:3">
      <c r="A24" s="4" t="s">
        <v>323</v>
      </c>
      <c r="B24" s="5" t="n">
        <v>264000</v>
      </c>
    </row>
    <row r="25" spans="1:3">
      <c r="A25" s="4" t="s">
        <v>333</v>
      </c>
    </row>
    <row r="26" spans="1:3">
      <c r="A26" s="3" t="s">
        <v>322</v>
      </c>
    </row>
    <row r="27" spans="1:3">
      <c r="A27" s="4" t="s">
        <v>323</v>
      </c>
      <c r="B27" s="5" t="n">
        <v>0</v>
      </c>
      <c r="C27" s="5" t="n">
        <v>150000</v>
      </c>
    </row>
    <row r="28" spans="1:3">
      <c r="A28" s="4" t="s">
        <v>334</v>
      </c>
    </row>
    <row r="29" spans="1:3">
      <c r="A29" s="3" t="s">
        <v>322</v>
      </c>
    </row>
    <row r="30" spans="1:3">
      <c r="A30" s="4" t="s">
        <v>323</v>
      </c>
      <c r="B30" s="6" t="n">
        <v>0</v>
      </c>
      <c r="C30" s="6" t="n">
        <v>1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335</v>
      </c>
      <c r="B1" s="2" t="s">
        <v>2</v>
      </c>
      <c r="C1" s="2" t="s">
        <v>32</v>
      </c>
    </row>
    <row r="2" spans="1:3">
      <c r="A2" s="4" t="s">
        <v>336</v>
      </c>
      <c r="B2" s="6" t="n">
        <v>566365</v>
      </c>
      <c r="C2" s="6" t="n">
        <v>838328</v>
      </c>
    </row>
    <row r="3" spans="1:3">
      <c r="A3" s="4" t="s">
        <v>324</v>
      </c>
      <c r="B3" s="5" t="n">
        <v>32039</v>
      </c>
      <c r="C3" s="5" t="n">
        <v>34638</v>
      </c>
    </row>
    <row r="4" spans="1:3">
      <c r="A4" s="4" t="s">
        <v>325</v>
      </c>
      <c r="B4" s="5" t="n">
        <v>0</v>
      </c>
      <c r="C4" s="5" t="n">
        <v>16979</v>
      </c>
    </row>
    <row r="5" spans="1:3">
      <c r="A5" s="4" t="s">
        <v>337</v>
      </c>
      <c r="B5" s="5" t="n">
        <v>534326</v>
      </c>
      <c r="C5" s="5" t="n">
        <v>786711</v>
      </c>
    </row>
    <row r="6" spans="1:3">
      <c r="A6" s="4" t="s">
        <v>333</v>
      </c>
    </row>
    <row r="7" spans="1:3">
      <c r="A7" s="4" t="s">
        <v>336</v>
      </c>
      <c r="B7" s="5" t="n">
        <v>155300</v>
      </c>
      <c r="C7" s="5" t="n">
        <v>419300</v>
      </c>
    </row>
    <row r="8" spans="1:3">
      <c r="A8" s="4" t="s">
        <v>338</v>
      </c>
    </row>
    <row r="9" spans="1:3">
      <c r="A9" s="4" t="s">
        <v>336</v>
      </c>
      <c r="B9" s="5" t="n">
        <v>386065</v>
      </c>
      <c r="C9" s="5" t="n">
        <v>394028</v>
      </c>
    </row>
    <row r="10" spans="1:3">
      <c r="A10" s="4" t="s">
        <v>339</v>
      </c>
    </row>
    <row r="11" spans="1:3">
      <c r="A11" s="4" t="s">
        <v>336</v>
      </c>
      <c r="B11" s="6" t="n">
        <v>25000</v>
      </c>
      <c r="C11" s="6" t="n">
        <v>25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34"/>
    <col customWidth="1" max="2" min="2" width="21"/>
  </cols>
  <sheetData>
    <row r="1" spans="1:2">
      <c r="A1" s="1" t="s">
        <v>340</v>
      </c>
      <c r="B1" s="2" t="s">
        <v>341</v>
      </c>
    </row>
    <row r="2" spans="1:2">
      <c r="A2" s="3" t="s">
        <v>322</v>
      </c>
    </row>
    <row r="3" spans="1:2">
      <c r="A3" s="5" t="n">
        <v>2017</v>
      </c>
      <c r="B3" s="6" t="n">
        <v>590999</v>
      </c>
    </row>
    <row r="4" spans="1:2">
      <c r="A4" s="5" t="n">
        <v>2018</v>
      </c>
      <c r="B4" s="5" t="n">
        <v>690000</v>
      </c>
    </row>
    <row r="5" spans="1:2">
      <c r="A5" s="5" t="n">
        <v>2019</v>
      </c>
      <c r="B5" s="5" t="n">
        <v>0</v>
      </c>
    </row>
    <row r="6" spans="1:2">
      <c r="A6" s="5" t="n">
        <v>2020</v>
      </c>
      <c r="B6" s="5" t="n">
        <v>764326</v>
      </c>
    </row>
    <row r="7" spans="1:2">
      <c r="A7" s="5" t="n">
        <v>2021</v>
      </c>
      <c r="B7" s="5" t="n">
        <v>476225</v>
      </c>
    </row>
    <row r="8" spans="1:2">
      <c r="A8" s="4" t="s">
        <v>342</v>
      </c>
      <c r="B8" s="5" t="n">
        <v>2521550</v>
      </c>
    </row>
    <row r="9" spans="1:2">
      <c r="A9" s="4" t="s">
        <v>343</v>
      </c>
    </row>
    <row r="10" spans="1:2">
      <c r="A10" s="3" t="s">
        <v>322</v>
      </c>
    </row>
    <row r="11" spans="1:2">
      <c r="A11" s="5" t="n">
        <v>2017</v>
      </c>
      <c r="B11" s="5" t="n">
        <v>598999</v>
      </c>
    </row>
    <row r="12" spans="1:2">
      <c r="A12" s="5" t="n">
        <v>2018</v>
      </c>
      <c r="B12" s="5" t="n">
        <v>698000</v>
      </c>
    </row>
    <row r="13" spans="1:2">
      <c r="A13" s="5" t="n">
        <v>2019</v>
      </c>
      <c r="B13" s="5" t="n">
        <v>8000</v>
      </c>
    </row>
    <row r="14" spans="1:2">
      <c r="A14" s="5" t="n">
        <v>2020</v>
      </c>
      <c r="B14" s="5" t="n">
        <v>772365</v>
      </c>
    </row>
    <row r="15" spans="1:2">
      <c r="A15" s="5" t="n">
        <v>2021</v>
      </c>
      <c r="B15" s="5" t="n">
        <v>509000</v>
      </c>
    </row>
    <row r="16" spans="1:2">
      <c r="A16" s="4" t="s">
        <v>342</v>
      </c>
      <c r="B16" s="5" t="n">
        <v>2586364</v>
      </c>
    </row>
    <row r="17" spans="1:2">
      <c r="A17" s="4" t="s">
        <v>344</v>
      </c>
    </row>
    <row r="18" spans="1:2">
      <c r="A18" s="3" t="s">
        <v>322</v>
      </c>
    </row>
    <row r="19" spans="1:2">
      <c r="A19" s="5" t="n">
        <v>2017</v>
      </c>
      <c r="B19" s="5" t="n">
        <v>8000</v>
      </c>
    </row>
    <row r="20" spans="1:2">
      <c r="A20" s="5" t="n">
        <v>2018</v>
      </c>
      <c r="B20" s="5" t="n">
        <v>8000</v>
      </c>
    </row>
    <row r="21" spans="1:2">
      <c r="A21" s="5" t="n">
        <v>2019</v>
      </c>
      <c r="B21" s="5" t="n">
        <v>8000</v>
      </c>
    </row>
    <row r="22" spans="1:2">
      <c r="A22" s="5" t="n">
        <v>2020</v>
      </c>
      <c r="B22" s="5" t="n">
        <v>8039</v>
      </c>
    </row>
    <row r="23" spans="1:2">
      <c r="A23" s="5" t="n">
        <v>2021</v>
      </c>
      <c r="B23" s="5" t="n">
        <v>32775</v>
      </c>
    </row>
    <row r="24" spans="1:2">
      <c r="A24" s="4" t="s">
        <v>342</v>
      </c>
      <c r="B24" s="6" t="n">
        <v>6481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30"/>
  </cols>
  <sheetData>
    <row r="1" spans="1:2">
      <c r="A1" s="1" t="s">
        <v>345</v>
      </c>
      <c r="B1" s="2" t="s">
        <v>346</v>
      </c>
    </row>
    <row r="2" spans="1:2">
      <c r="A2" s="3" t="s">
        <v>159</v>
      </c>
    </row>
    <row r="3" spans="1:2">
      <c r="A3" s="4" t="s">
        <v>347</v>
      </c>
      <c r="B3" s="5" t="n">
        <v>1000000</v>
      </c>
    </row>
    <row r="4" spans="1:2">
      <c r="A4" s="4" t="s">
        <v>348</v>
      </c>
      <c r="B4" s="8" t="n">
        <v>0.0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9"/>
    <col customWidth="1" max="2" min="2" width="17"/>
    <col customWidth="1" max="3" min="3" width="17"/>
  </cols>
  <sheetData>
    <row r="1" spans="1:3">
      <c r="A1" s="1" t="s">
        <v>349</v>
      </c>
      <c r="B1" s="2" t="s">
        <v>1</v>
      </c>
    </row>
    <row r="2" spans="1:3">
      <c r="B2" s="2" t="s">
        <v>2</v>
      </c>
      <c r="C2" s="2" t="s">
        <v>32</v>
      </c>
    </row>
    <row r="3" spans="1:3">
      <c r="A3" s="3" t="s">
        <v>350</v>
      </c>
    </row>
    <row r="4" spans="1:3">
      <c r="A4" s="4" t="s">
        <v>351</v>
      </c>
      <c r="B4" s="4" t="s">
        <v>352</v>
      </c>
      <c r="C4" s="4" t="s">
        <v>353</v>
      </c>
    </row>
    <row r="5" spans="1:3">
      <c r="A5" s="4" t="s">
        <v>354</v>
      </c>
      <c r="B5" s="4" t="s">
        <v>355</v>
      </c>
      <c r="C5" s="4" t="s">
        <v>356</v>
      </c>
    </row>
    <row r="6" spans="1:3">
      <c r="A6" s="4" t="s">
        <v>357</v>
      </c>
      <c r="B6" s="4" t="s">
        <v>358</v>
      </c>
      <c r="C6" s="4" t="s">
        <v>358</v>
      </c>
    </row>
    <row r="7" spans="1:3">
      <c r="A7" s="4" t="s">
        <v>359</v>
      </c>
      <c r="B7" s="4" t="s">
        <v>360</v>
      </c>
      <c r="C7" s="4" t="s">
        <v>360</v>
      </c>
    </row>
    <row r="8" spans="1:3">
      <c r="A8" s="4" t="s">
        <v>361</v>
      </c>
      <c r="C8" s="4" t="s">
        <v>362</v>
      </c>
    </row>
    <row r="9" spans="1:3">
      <c r="A9" s="4" t="s">
        <v>363</v>
      </c>
    </row>
    <row r="10" spans="1:3">
      <c r="A10" s="3" t="s">
        <v>350</v>
      </c>
    </row>
    <row r="11" spans="1:3">
      <c r="A11" s="4" t="s">
        <v>361</v>
      </c>
      <c r="B11" s="4" t="s">
        <v>364</v>
      </c>
    </row>
    <row r="12" spans="1:3">
      <c r="A12" s="4" t="s">
        <v>365</v>
      </c>
    </row>
    <row r="13" spans="1:3">
      <c r="A13" s="3" t="s">
        <v>350</v>
      </c>
    </row>
    <row r="14" spans="1:3">
      <c r="A14" s="4" t="s">
        <v>361</v>
      </c>
      <c r="B14" s="4" t="s">
        <v>36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366</v>
      </c>
      <c r="B1" s="2" t="s">
        <v>1</v>
      </c>
    </row>
    <row r="2" spans="1:3">
      <c r="B2" s="2" t="s">
        <v>2</v>
      </c>
      <c r="C2" s="2" t="s">
        <v>32</v>
      </c>
    </row>
    <row r="3" spans="1:3">
      <c r="A3" s="3" t="s">
        <v>162</v>
      </c>
    </row>
    <row r="4" spans="1:3">
      <c r="A4" s="4" t="s">
        <v>367</v>
      </c>
      <c r="B4" s="5" t="n">
        <v>8443500</v>
      </c>
      <c r="C4" s="5" t="n">
        <v>10899500</v>
      </c>
    </row>
    <row r="5" spans="1:3">
      <c r="A5" s="4" t="s">
        <v>368</v>
      </c>
      <c r="B5" s="5" t="n">
        <v>3353000</v>
      </c>
      <c r="C5" s="5" t="n">
        <v>150000</v>
      </c>
    </row>
    <row r="6" spans="1:3">
      <c r="A6" s="4" t="s">
        <v>369</v>
      </c>
      <c r="B6" s="5" t="n">
        <v>-2856833</v>
      </c>
      <c r="C6" s="5" t="n">
        <v>-1954333</v>
      </c>
    </row>
    <row r="7" spans="1:3">
      <c r="A7" s="4" t="s">
        <v>370</v>
      </c>
      <c r="B7" s="5" t="n">
        <v>-356667</v>
      </c>
      <c r="C7" s="5" t="n">
        <v>-651667</v>
      </c>
    </row>
    <row r="8" spans="1:3">
      <c r="A8" s="4" t="s">
        <v>371</v>
      </c>
      <c r="B8" s="5" t="n">
        <v>8583000</v>
      </c>
      <c r="C8" s="5" t="n">
        <v>8443500</v>
      </c>
    </row>
    <row r="9" spans="1:3">
      <c r="A9" s="4" t="s">
        <v>372</v>
      </c>
      <c r="B9" s="5" t="n">
        <v>6195000</v>
      </c>
      <c r="C9" s="5" t="n">
        <v>6693500</v>
      </c>
    </row>
    <row r="10" spans="1:3">
      <c r="A10" s="4" t="s">
        <v>373</v>
      </c>
      <c r="B10" s="5" t="n">
        <v>5982500</v>
      </c>
      <c r="C10" s="5" t="n">
        <v>6073500</v>
      </c>
    </row>
    <row r="11" spans="1:3">
      <c r="A11" s="4" t="s">
        <v>374</v>
      </c>
      <c r="B11" s="8" t="n">
        <v>0.16</v>
      </c>
      <c r="C11" s="8" t="n">
        <v>0.16</v>
      </c>
    </row>
    <row r="12" spans="1:3">
      <c r="A12" s="4" t="s">
        <v>375</v>
      </c>
      <c r="B12" s="9" t="n">
        <v>0.09</v>
      </c>
      <c r="C12" s="9" t="n">
        <v>0.05</v>
      </c>
    </row>
    <row r="13" spans="1:3">
      <c r="A13" s="4" t="s">
        <v>376</v>
      </c>
      <c r="B13" s="9" t="n">
        <v>0.17</v>
      </c>
      <c r="C13" s="9" t="n">
        <v>0.13</v>
      </c>
    </row>
    <row r="14" spans="1:3">
      <c r="A14" s="4" t="s">
        <v>377</v>
      </c>
      <c r="B14" s="9" t="n">
        <v>0.05</v>
      </c>
      <c r="C14" s="9" t="n">
        <v>0.13</v>
      </c>
    </row>
    <row r="15" spans="1:3">
      <c r="A15" s="4" t="s">
        <v>378</v>
      </c>
      <c r="B15" s="9" t="n">
        <v>0.12</v>
      </c>
      <c r="C15" s="9" t="n">
        <v>0.16</v>
      </c>
    </row>
    <row r="16" spans="1:3">
      <c r="A16" s="4" t="s">
        <v>379</v>
      </c>
      <c r="B16" s="9" t="n">
        <v>0.09</v>
      </c>
      <c r="C16" s="9" t="n">
        <v>0.17</v>
      </c>
    </row>
    <row r="17" spans="1:3">
      <c r="A17" s="4" t="s">
        <v>380</v>
      </c>
      <c r="B17" s="8" t="n">
        <v>0.09</v>
      </c>
      <c r="C17" s="8" t="n">
        <v>0.17</v>
      </c>
    </row>
    <row r="18" spans="1:3">
      <c r="A18" s="4" t="s">
        <v>381</v>
      </c>
      <c r="B18" s="4" t="s">
        <v>382</v>
      </c>
    </row>
    <row r="19" spans="1:3">
      <c r="A19" s="4" t="s">
        <v>383</v>
      </c>
      <c r="B19" s="4" t="s">
        <v>384</v>
      </c>
    </row>
    <row r="20" spans="1:3">
      <c r="A20" s="4" t="s">
        <v>385</v>
      </c>
      <c r="B20" s="4" t="s">
        <v>386</v>
      </c>
    </row>
    <row r="21" spans="1:3">
      <c r="A21" s="4" t="s">
        <v>387</v>
      </c>
      <c r="B21" s="6" t="n">
        <v>21900</v>
      </c>
      <c r="C21" s="6" t="n">
        <v>0</v>
      </c>
    </row>
    <row r="22" spans="1:3">
      <c r="A22" s="4" t="s">
        <v>388</v>
      </c>
      <c r="B22" s="5" t="n">
        <v>20400</v>
      </c>
      <c r="C22" s="5" t="n">
        <v>0</v>
      </c>
    </row>
    <row r="23" spans="1:3">
      <c r="A23" s="4" t="s">
        <v>389</v>
      </c>
      <c r="B23" s="6" t="n">
        <v>19800</v>
      </c>
      <c r="C23" s="6" t="n">
        <v>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0</v>
      </c>
      <c r="B1" s="2" t="s">
        <v>1</v>
      </c>
    </row>
    <row r="2" spans="1:3">
      <c r="B2" s="2" t="s">
        <v>2</v>
      </c>
      <c r="C2" s="2" t="s">
        <v>32</v>
      </c>
    </row>
    <row r="3" spans="1:3">
      <c r="A3" s="3" t="s">
        <v>162</v>
      </c>
    </row>
    <row r="4" spans="1:3">
      <c r="A4" s="4" t="s">
        <v>391</v>
      </c>
      <c r="B4" s="5" t="n">
        <v>1283000</v>
      </c>
      <c r="C4" s="5" t="n">
        <v>2424000</v>
      </c>
    </row>
    <row r="5" spans="1:3">
      <c r="A5" s="4" t="s">
        <v>392</v>
      </c>
      <c r="B5" s="6" t="n">
        <v>18000</v>
      </c>
    </row>
    <row r="6" spans="1:3">
      <c r="A6" s="4" t="s">
        <v>393</v>
      </c>
      <c r="B6" s="4" t="s">
        <v>394</v>
      </c>
    </row>
    <row r="7" spans="1:3">
      <c r="A7" s="4" t="s">
        <v>395</v>
      </c>
      <c r="B7" s="6" t="n">
        <v>78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8"/>
    <col customWidth="1" max="2" min="2" width="16"/>
    <col customWidth="1" max="3" min="3" width="14"/>
  </cols>
  <sheetData>
    <row r="1" spans="1:3">
      <c r="A1" s="1" t="s">
        <v>396</v>
      </c>
      <c r="B1" s="2" t="s">
        <v>1</v>
      </c>
    </row>
    <row r="2" spans="1:3">
      <c r="B2" s="2" t="s">
        <v>2</v>
      </c>
      <c r="C2" s="2" t="s">
        <v>32</v>
      </c>
    </row>
    <row r="3" spans="1:3">
      <c r="A3" s="3" t="s">
        <v>397</v>
      </c>
    </row>
    <row r="4" spans="1:3">
      <c r="A4" s="4" t="s">
        <v>398</v>
      </c>
      <c r="B4" s="6" t="n">
        <v>-44000</v>
      </c>
      <c r="C4" s="6" t="n">
        <v>-255000</v>
      </c>
    </row>
    <row r="5" spans="1:3">
      <c r="A5" s="4" t="s">
        <v>399</v>
      </c>
      <c r="B5" s="5" t="n">
        <v>-9000</v>
      </c>
      <c r="C5" s="5" t="n">
        <v>-31000</v>
      </c>
    </row>
    <row r="6" spans="1:3">
      <c r="A6" s="4" t="s">
        <v>400</v>
      </c>
      <c r="B6" s="5" t="n">
        <v>-53000</v>
      </c>
      <c r="C6" s="5" t="n">
        <v>-286000</v>
      </c>
    </row>
    <row r="7" spans="1:3">
      <c r="A7" s="4" t="s">
        <v>401</v>
      </c>
      <c r="B7" s="5" t="n">
        <v>53000</v>
      </c>
      <c r="C7" s="5" t="n">
        <v>286000</v>
      </c>
    </row>
    <row r="8" spans="1:3">
      <c r="A8" s="4" t="s">
        <v>402</v>
      </c>
      <c r="B8" s="6" t="n">
        <v>0</v>
      </c>
      <c r="C8" s="6" t="n">
        <v>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9"/>
    <col customWidth="1" max="2" min="2" width="14"/>
    <col customWidth="1" max="3" min="3" width="14"/>
  </cols>
  <sheetData>
    <row r="1" spans="1:3">
      <c r="A1" s="1" t="s">
        <v>403</v>
      </c>
      <c r="B1" s="2" t="s">
        <v>2</v>
      </c>
      <c r="C1" s="2" t="s">
        <v>32</v>
      </c>
    </row>
    <row r="2" spans="1:3">
      <c r="A2" s="3" t="s">
        <v>404</v>
      </c>
    </row>
    <row r="3" spans="1:3">
      <c r="A3" s="4" t="s">
        <v>405</v>
      </c>
      <c r="B3" s="6" t="n">
        <v>2735000</v>
      </c>
      <c r="C3" s="6" t="n">
        <v>2614000</v>
      </c>
    </row>
    <row r="4" spans="1:3">
      <c r="A4" s="4" t="s">
        <v>406</v>
      </c>
      <c r="B4" s="5" t="n">
        <v>324000</v>
      </c>
      <c r="C4" s="5" t="n">
        <v>325000</v>
      </c>
    </row>
    <row r="5" spans="1:3">
      <c r="A5" s="4" t="s">
        <v>407</v>
      </c>
      <c r="B5" s="5" t="n">
        <v>425000</v>
      </c>
      <c r="C5" s="5" t="n">
        <v>492000</v>
      </c>
    </row>
    <row r="6" spans="1:3">
      <c r="A6" s="4" t="s">
        <v>408</v>
      </c>
      <c r="B6" s="5" t="n">
        <v>3484000</v>
      </c>
      <c r="C6" s="5" t="n">
        <v>3431000</v>
      </c>
    </row>
    <row r="7" spans="1:3">
      <c r="A7" s="4" t="s">
        <v>409</v>
      </c>
      <c r="B7" s="5" t="n">
        <v>-3484000</v>
      </c>
      <c r="C7" s="5" t="n">
        <v>-3431000</v>
      </c>
    </row>
    <row r="8" spans="1:3">
      <c r="A8" s="4" t="s">
        <v>410</v>
      </c>
      <c r="B8" s="6" t="n">
        <v>0</v>
      </c>
      <c r="C8" s="6"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37"/>
    <col customWidth="1" max="2" min="2" width="16"/>
    <col customWidth="1" max="3" min="3" width="14"/>
  </cols>
  <sheetData>
    <row r="1" spans="1:3">
      <c r="A1" s="1" t="s">
        <v>411</v>
      </c>
      <c r="B1" s="2" t="s">
        <v>1</v>
      </c>
    </row>
    <row r="2" spans="1:3">
      <c r="B2" s="2" t="s">
        <v>2</v>
      </c>
      <c r="C2" s="2" t="s">
        <v>32</v>
      </c>
    </row>
    <row r="3" spans="1:3">
      <c r="A3" s="3" t="s">
        <v>412</v>
      </c>
    </row>
    <row r="4" spans="1:3">
      <c r="A4" s="4" t="s">
        <v>413</v>
      </c>
      <c r="B4" s="4" t="s">
        <v>263</v>
      </c>
      <c r="C4" s="4" t="s">
        <v>263</v>
      </c>
    </row>
    <row r="5" spans="1:3">
      <c r="A5" s="4" t="s">
        <v>414</v>
      </c>
      <c r="B5" s="4" t="s">
        <v>358</v>
      </c>
      <c r="C5" s="4" t="s">
        <v>415</v>
      </c>
    </row>
    <row r="6" spans="1:3">
      <c r="A6" s="4" t="s">
        <v>401</v>
      </c>
      <c r="B6" s="4" t="s">
        <v>416</v>
      </c>
      <c r="C6" s="4" t="s">
        <v>417</v>
      </c>
    </row>
    <row r="7" spans="1:3">
      <c r="A7" s="4" t="s">
        <v>418</v>
      </c>
      <c r="B7" s="4" t="s">
        <v>419</v>
      </c>
      <c r="C7" s="4" t="s">
        <v>420</v>
      </c>
    </row>
    <row r="8" spans="1:3">
      <c r="A8" s="4" t="s">
        <v>421</v>
      </c>
      <c r="B8" s="4" t="s">
        <v>422</v>
      </c>
      <c r="C8" s="4" t="s">
        <v>419</v>
      </c>
    </row>
    <row r="9" spans="1:3">
      <c r="A9" s="4" t="s">
        <v>423</v>
      </c>
      <c r="B9" s="4" t="s">
        <v>424</v>
      </c>
      <c r="C9" s="4" t="s">
        <v>419</v>
      </c>
    </row>
    <row r="10" spans="1:3">
      <c r="A10" s="4" t="s">
        <v>425</v>
      </c>
      <c r="B10" s="4" t="s">
        <v>358</v>
      </c>
      <c r="C10" s="4" t="s">
        <v>35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58"/>
    <col customWidth="1" max="2" min="2" width="13"/>
    <col customWidth="1" max="3" min="3" width="27"/>
    <col customWidth="1" max="4" min="4" width="20"/>
    <col customWidth="1" max="5" min="5" width="12"/>
  </cols>
  <sheetData>
    <row r="1" spans="1:5">
      <c r="A1" s="1" t="s">
        <v>90</v>
      </c>
      <c r="B1" s="2" t="s">
        <v>91</v>
      </c>
      <c r="C1" s="2" t="s">
        <v>92</v>
      </c>
      <c r="D1" s="2" t="s">
        <v>93</v>
      </c>
      <c r="E1" s="2" t="s">
        <v>94</v>
      </c>
    </row>
    <row r="2" spans="1:5">
      <c r="A2" s="4" t="s">
        <v>95</v>
      </c>
      <c r="B2" s="6" t="n">
        <v>26561</v>
      </c>
      <c r="C2" s="6" t="n">
        <v>30422242</v>
      </c>
      <c r="D2" s="6" t="n">
        <v>-33448439</v>
      </c>
      <c r="E2" s="6" t="n">
        <v>-2999636</v>
      </c>
    </row>
    <row r="3" spans="1:5">
      <c r="A3" s="4" t="s">
        <v>96</v>
      </c>
      <c r="B3" s="5" t="n">
        <v>26561883</v>
      </c>
    </row>
    <row r="4" spans="1:5">
      <c r="A4" s="4" t="s">
        <v>97</v>
      </c>
      <c r="B4" s="6" t="n">
        <v>0</v>
      </c>
      <c r="C4" s="5" t="n">
        <v>53853</v>
      </c>
      <c r="D4" s="5" t="n">
        <v>0</v>
      </c>
      <c r="E4" s="5" t="n">
        <v>53853</v>
      </c>
    </row>
    <row r="5" spans="1:5">
      <c r="A5" s="4" t="s">
        <v>98</v>
      </c>
      <c r="B5" s="5" t="n">
        <v>0</v>
      </c>
      <c r="C5" s="5" t="n">
        <v>0</v>
      </c>
      <c r="D5" s="5" t="n">
        <v>-811082</v>
      </c>
      <c r="E5" s="5" t="n">
        <v>-811082</v>
      </c>
    </row>
    <row r="6" spans="1:5">
      <c r="A6" s="4" t="s">
        <v>99</v>
      </c>
      <c r="B6" s="6" t="n">
        <v>26561</v>
      </c>
      <c r="C6" s="5" t="n">
        <v>30476095</v>
      </c>
      <c r="D6" s="5" t="n">
        <v>-34259521</v>
      </c>
      <c r="E6" s="5" t="n">
        <v>-3756865</v>
      </c>
    </row>
    <row r="7" spans="1:5">
      <c r="A7" s="4" t="s">
        <v>100</v>
      </c>
      <c r="B7" s="5" t="n">
        <v>26561883</v>
      </c>
    </row>
    <row r="8" spans="1:5">
      <c r="A8" s="4" t="s">
        <v>97</v>
      </c>
      <c r="C8" s="5" t="n">
        <v>36803</v>
      </c>
      <c r="E8" s="5" t="n">
        <v>36803</v>
      </c>
    </row>
    <row r="9" spans="1:5">
      <c r="A9" s="4" t="s">
        <v>101</v>
      </c>
      <c r="B9" s="6" t="n">
        <v>2500</v>
      </c>
      <c r="C9" s="5" t="n">
        <v>35000</v>
      </c>
      <c r="E9" s="5" t="n">
        <v>37500</v>
      </c>
    </row>
    <row r="10" spans="1:5">
      <c r="A10" s="4" t="s">
        <v>102</v>
      </c>
      <c r="B10" s="5" t="n">
        <v>2500000</v>
      </c>
    </row>
    <row r="11" spans="1:5">
      <c r="A11" s="4" t="s">
        <v>103</v>
      </c>
      <c r="C11" s="5" t="n">
        <v>14720</v>
      </c>
      <c r="E11" s="5" t="n">
        <v>14720</v>
      </c>
    </row>
    <row r="12" spans="1:5">
      <c r="A12" s="4" t="s">
        <v>98</v>
      </c>
      <c r="D12" s="5" t="n">
        <v>-325000</v>
      </c>
      <c r="E12" s="5" t="n">
        <v>-325000</v>
      </c>
    </row>
    <row r="13" spans="1:5">
      <c r="A13" s="4" t="s">
        <v>104</v>
      </c>
      <c r="B13" s="6" t="n">
        <v>29061</v>
      </c>
      <c r="C13" s="6" t="n">
        <v>30562618</v>
      </c>
      <c r="D13" s="6" t="n">
        <v>-34584521</v>
      </c>
      <c r="E13" s="6" t="n">
        <v>-3992842</v>
      </c>
    </row>
    <row r="14" spans="1:5">
      <c r="A14" s="4" t="s">
        <v>105</v>
      </c>
      <c r="B14" s="5" t="n">
        <v>2906188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426</v>
      </c>
      <c r="B1" s="2" t="s">
        <v>2</v>
      </c>
      <c r="C1" s="2" t="s">
        <v>32</v>
      </c>
    </row>
    <row r="2" spans="1:3">
      <c r="A2" s="3" t="s">
        <v>427</v>
      </c>
    </row>
    <row r="3" spans="1:3">
      <c r="A3" s="4" t="s">
        <v>428</v>
      </c>
      <c r="B3" s="6" t="n">
        <v>7500000</v>
      </c>
      <c r="C3" s="6" t="n">
        <v>7300000</v>
      </c>
    </row>
    <row r="4" spans="1:3">
      <c r="A4" s="4" t="s">
        <v>429</v>
      </c>
      <c r="B4" s="5" t="n">
        <v>3484000</v>
      </c>
      <c r="C4" s="5" t="n">
        <v>3431000</v>
      </c>
    </row>
    <row r="5" spans="1:3">
      <c r="A5" s="4" t="s">
        <v>430</v>
      </c>
    </row>
    <row r="6" spans="1:3">
      <c r="A6" s="3" t="s">
        <v>427</v>
      </c>
    </row>
    <row r="7" spans="1:3">
      <c r="A7" s="4" t="s">
        <v>428</v>
      </c>
      <c r="B7" s="6" t="n">
        <v>2800000</v>
      </c>
      <c r="C7" s="6" t="n">
        <v>25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1</v>
      </c>
      <c r="B1" s="2" t="s">
        <v>1</v>
      </c>
    </row>
    <row r="2" spans="1:3">
      <c r="B2" s="2" t="s">
        <v>2</v>
      </c>
      <c r="C2" s="2" t="s">
        <v>32</v>
      </c>
    </row>
    <row r="3" spans="1:3">
      <c r="A3" s="3" t="s">
        <v>168</v>
      </c>
    </row>
    <row r="4" spans="1:3">
      <c r="A4" s="4" t="s">
        <v>432</v>
      </c>
      <c r="B4" s="6" t="n">
        <v>225720</v>
      </c>
      <c r="C4" s="6" t="n">
        <v>216913</v>
      </c>
    </row>
    <row r="5" spans="1:3">
      <c r="A5" s="4" t="s">
        <v>433</v>
      </c>
      <c r="B5" s="5" t="n">
        <v>18000</v>
      </c>
    </row>
    <row r="6" spans="1:3">
      <c r="A6" s="4" t="s">
        <v>434</v>
      </c>
      <c r="B6" s="6" t="n">
        <v>6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21"/>
  </cols>
  <sheetData>
    <row r="1" spans="1:2">
      <c r="A1" s="1" t="s">
        <v>435</v>
      </c>
      <c r="B1" s="2" t="s">
        <v>1</v>
      </c>
    </row>
    <row r="2" spans="1:2">
      <c r="B2" s="2" t="s">
        <v>341</v>
      </c>
    </row>
    <row r="3" spans="1:2">
      <c r="A3" s="3" t="s">
        <v>171</v>
      </c>
    </row>
    <row r="4" spans="1:2">
      <c r="A4" s="4" t="s">
        <v>436</v>
      </c>
      <c r="B4" s="4" t="s">
        <v>437</v>
      </c>
    </row>
    <row r="5" spans="1:2">
      <c r="A5" s="4" t="s">
        <v>438</v>
      </c>
      <c r="B5" s="6" t="n">
        <v>80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9</v>
      </c>
      <c r="B1" s="2" t="s">
        <v>2</v>
      </c>
      <c r="C1" s="2" t="s">
        <v>32</v>
      </c>
    </row>
    <row r="2" spans="1:3">
      <c r="A2" s="3" t="s">
        <v>174</v>
      </c>
    </row>
    <row r="3" spans="1:3">
      <c r="A3" s="4" t="s">
        <v>440</v>
      </c>
      <c r="B3" s="6" t="n">
        <v>81347</v>
      </c>
      <c r="C3" s="6" t="n">
        <v>41130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6</v>
      </c>
      <c r="B1" s="2" t="s">
        <v>1</v>
      </c>
    </row>
    <row r="2" spans="1:3">
      <c r="B2" s="2" t="s">
        <v>2</v>
      </c>
      <c r="C2" s="2" t="s">
        <v>32</v>
      </c>
    </row>
    <row r="3" spans="1:3">
      <c r="A3" s="3" t="s">
        <v>107</v>
      </c>
    </row>
    <row r="4" spans="1:3">
      <c r="A4" s="4" t="s">
        <v>98</v>
      </c>
      <c r="B4" s="6" t="n">
        <v>-325000</v>
      </c>
      <c r="C4" s="6" t="n">
        <v>-811082</v>
      </c>
    </row>
    <row r="5" spans="1:3">
      <c r="A5" s="3" t="s">
        <v>108</v>
      </c>
    </row>
    <row r="6" spans="1:3">
      <c r="A6" s="4" t="s">
        <v>97</v>
      </c>
      <c r="B6" s="5" t="n">
        <v>36803</v>
      </c>
      <c r="C6" s="5" t="n">
        <v>53853</v>
      </c>
    </row>
    <row r="7" spans="1:3">
      <c r="A7" s="4" t="s">
        <v>109</v>
      </c>
      <c r="B7" s="5" t="n">
        <v>91621</v>
      </c>
      <c r="C7" s="5" t="n">
        <v>68897</v>
      </c>
    </row>
    <row r="8" spans="1:3">
      <c r="A8" s="4" t="s">
        <v>110</v>
      </c>
      <c r="B8" s="5" t="n">
        <v>0</v>
      </c>
      <c r="C8" s="5" t="n">
        <v>110000</v>
      </c>
    </row>
    <row r="9" spans="1:3">
      <c r="A9" s="4" t="s">
        <v>82</v>
      </c>
      <c r="B9" s="5" t="n">
        <v>0</v>
      </c>
      <c r="C9" s="5" t="n">
        <v>109000</v>
      </c>
    </row>
    <row r="10" spans="1:3">
      <c r="A10" s="3" t="s">
        <v>111</v>
      </c>
    </row>
    <row r="11" spans="1:3">
      <c r="A11" s="4" t="s">
        <v>112</v>
      </c>
      <c r="B11" s="5" t="n">
        <v>-126467</v>
      </c>
      <c r="C11" s="5" t="n">
        <v>132589</v>
      </c>
    </row>
    <row r="12" spans="1:3">
      <c r="A12" s="4" t="s">
        <v>113</v>
      </c>
      <c r="B12" s="5" t="n">
        <v>-5114</v>
      </c>
      <c r="C12" s="5" t="n">
        <v>8705</v>
      </c>
    </row>
    <row r="13" spans="1:3">
      <c r="A13" s="3" t="s">
        <v>114</v>
      </c>
    </row>
    <row r="14" spans="1:3">
      <c r="A14" s="4" t="s">
        <v>43</v>
      </c>
      <c r="B14" s="5" t="n">
        <v>-154887</v>
      </c>
      <c r="C14" s="5" t="n">
        <v>159612</v>
      </c>
    </row>
    <row r="15" spans="1:3">
      <c r="A15" s="4" t="s">
        <v>115</v>
      </c>
      <c r="B15" s="5" t="n">
        <v>96006</v>
      </c>
      <c r="C15" s="5" t="n">
        <v>165819</v>
      </c>
    </row>
    <row r="16" spans="1:3">
      <c r="A16" s="4" t="s">
        <v>46</v>
      </c>
      <c r="B16" s="5" t="n">
        <v>8807</v>
      </c>
      <c r="C16" s="5" t="n">
        <v>8464</v>
      </c>
    </row>
    <row r="17" spans="1:3">
      <c r="A17" s="4" t="s">
        <v>116</v>
      </c>
      <c r="B17" s="5" t="n">
        <v>-378231</v>
      </c>
      <c r="C17" s="5" t="n">
        <v>5857</v>
      </c>
    </row>
    <row r="18" spans="1:3">
      <c r="A18" s="3" t="s">
        <v>117</v>
      </c>
    </row>
    <row r="19" spans="1:3">
      <c r="A19" s="4" t="s">
        <v>118</v>
      </c>
      <c r="B19" s="5" t="n">
        <v>0</v>
      </c>
      <c r="C19" s="5" t="n">
        <v>-100000</v>
      </c>
    </row>
    <row r="20" spans="1:3">
      <c r="A20" s="4" t="s">
        <v>119</v>
      </c>
      <c r="B20" s="5" t="n">
        <v>-8383</v>
      </c>
      <c r="C20" s="5" t="n">
        <v>-3812</v>
      </c>
    </row>
    <row r="21" spans="1:3">
      <c r="A21" s="4" t="s">
        <v>120</v>
      </c>
      <c r="B21" s="5" t="n">
        <v>-8383</v>
      </c>
      <c r="C21" s="5" t="n">
        <v>-103812</v>
      </c>
    </row>
    <row r="22" spans="1:3">
      <c r="A22" s="3" t="s">
        <v>121</v>
      </c>
    </row>
    <row r="23" spans="1:3">
      <c r="A23" s="4" t="s">
        <v>122</v>
      </c>
      <c r="B23" s="5" t="n">
        <v>500000</v>
      </c>
      <c r="C23" s="5" t="n">
        <v>0</v>
      </c>
    </row>
    <row r="24" spans="1:3">
      <c r="A24" s="4" t="s">
        <v>123</v>
      </c>
      <c r="B24" s="5" t="n">
        <v>-54268</v>
      </c>
      <c r="C24" s="5" t="n">
        <v>-52407</v>
      </c>
    </row>
    <row r="25" spans="1:3">
      <c r="A25" s="4" t="s">
        <v>124</v>
      </c>
      <c r="B25" s="5" t="n">
        <v>0</v>
      </c>
      <c r="C25" s="5" t="n">
        <v>225000</v>
      </c>
    </row>
    <row r="26" spans="1:3">
      <c r="A26" s="4" t="s">
        <v>125</v>
      </c>
      <c r="B26" s="5" t="n">
        <v>-30192</v>
      </c>
      <c r="C26" s="5" t="n">
        <v>-68896</v>
      </c>
    </row>
    <row r="27" spans="1:3">
      <c r="A27" s="4" t="s">
        <v>126</v>
      </c>
      <c r="B27" s="5" t="n">
        <v>415540</v>
      </c>
      <c r="C27" s="5" t="n">
        <v>103697</v>
      </c>
    </row>
    <row r="28" spans="1:3">
      <c r="A28" s="4" t="s">
        <v>127</v>
      </c>
      <c r="B28" s="5" t="n">
        <v>28926</v>
      </c>
      <c r="C28" s="5" t="n">
        <v>5742</v>
      </c>
    </row>
    <row r="29" spans="1:3">
      <c r="A29" s="4" t="s">
        <v>128</v>
      </c>
      <c r="B29" s="5" t="n">
        <v>13510</v>
      </c>
      <c r="C29" s="5" t="n">
        <v>7768</v>
      </c>
    </row>
    <row r="30" spans="1:3">
      <c r="A30" s="4" t="s">
        <v>129</v>
      </c>
      <c r="B30" s="5" t="n">
        <v>42436</v>
      </c>
      <c r="C30" s="5" t="n">
        <v>13510</v>
      </c>
    </row>
    <row r="31" spans="1:3">
      <c r="A31" s="3" t="s">
        <v>130</v>
      </c>
    </row>
    <row r="32" spans="1:3">
      <c r="A32" s="4" t="s">
        <v>131</v>
      </c>
      <c r="B32" s="6" t="n">
        <v>139228</v>
      </c>
      <c r="C32" s="6" t="n">
        <v>15158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5</v>
      </c>
      <c r="B1" s="2" t="s">
        <v>1</v>
      </c>
    </row>
    <row r="2" spans="1:2">
      <c r="B2" s="2" t="s">
        <v>2</v>
      </c>
    </row>
    <row r="3" spans="1:2">
      <c r="A3" s="3" t="s">
        <v>133</v>
      </c>
    </row>
    <row r="4" spans="1:2">
      <c r="A4" s="4" t="s">
        <v>135</v>
      </c>
      <c r="B4" s="4"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31T06:09:00Z</dcterms:created>
  <dcterms:modified xmlns:dcterms="http://purl.org/dc/terms/" xmlns:xsi="http://www.w3.org/2001/XMLSchema-instance" xsi:type="dcterms:W3CDTF">2017-03-31T06:09:00Z</dcterms:modified>
</cp:coreProperties>
</file>